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5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Feb. 28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ATON VANCE GROWTH TRUST</t>
        </is>
      </c>
    </row>
    <row r="7">
      <c r="A7" s="4" t="inlineStr">
        <is>
          <t>Entity Central Index Key</t>
        </is>
      </c>
      <c r="B7" s="4" t="inlineStr">
        <is>
          <t>000010281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60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Feb. 28, 2025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ATON VANCE GROWTH TRUST</t>
        </is>
      </c>
    </row>
    <row r="7">
      <c r="A7" s="4" t="inlineStr">
        <is>
          <t>Entity Central Index Key</t>
        </is>
      </c>
      <c r="B7" s="4" t="inlineStr">
        <is>
          <t>000010281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  <row r="10">
      <c r="A10" s="4" t="inlineStr">
        <is>
          <t>C000104752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Eaton Vance RBA All Asset Strategy Fund</t>
        </is>
      </c>
    </row>
    <row r="13">
      <c r="A13" s="4" t="inlineStr">
        <is>
          <t>Class Name</t>
        </is>
      </c>
      <c r="B13" s="4" t="inlineStr">
        <is>
          <t xml:space="preserve">Class A </t>
        </is>
      </c>
    </row>
    <row r="14">
      <c r="A14" s="4" t="inlineStr">
        <is>
          <t>Trading Symbol</t>
        </is>
      </c>
      <c r="B14" s="4" t="inlineStr">
        <is>
          <t>EARAX</t>
        </is>
      </c>
    </row>
    <row r="15">
      <c r="A15" s="4" t="inlineStr">
        <is>
          <t>Annual or Semi-Annual Statement [Text Block]</t>
        </is>
      </c>
      <c r="B15" s="4" t="inlineStr">
        <is>
          <t xml:space="preserve">This semi-annual shareholder report contains important information about the Eaton Vance RBA All Asset Strategy Fund for the period of September 1, 2024 to February 28, 2025. 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www.eatonvance.com/open-end-mutual-fund-documents.php</t>
        </is>
      </c>
    </row>
    <row r="18">
      <c r="A18" s="4" t="inlineStr">
        <is>
          <t>Additional Information Phone Number</t>
        </is>
      </c>
      <c r="B18" s="4" t="inlineStr">
        <is>
          <t>1-800-262-1122</t>
        </is>
      </c>
    </row>
    <row r="19">
      <c r="A19" s="4" t="inlineStr">
        <is>
          <t>Additional Information Website</t>
        </is>
      </c>
      <c r="B1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
Class Name Costs of a $10,000 investment Costs paid as a percentage of a $10,000 investment
Class A $61 1.22% Footnote Reference 1
Footnote Description
Footnote 1 Annualized</t>
        </is>
      </c>
    </row>
    <row r="21">
      <c r="A21" s="4" t="inlineStr">
        <is>
          <t>Expenses Paid, Amount</t>
        </is>
      </c>
      <c r="B21" s="5" t="n">
        <v>61</v>
      </c>
    </row>
    <row r="22">
      <c r="A22" s="4" t="inlineStr">
        <is>
          <t>Expense Ratio, Percent</t>
        </is>
      </c>
      <c r="B22" s="6" t="n">
        <v>0.0122</v>
      </c>
    </row>
    <row r="23">
      <c r="A23" s="4" t="inlineStr">
        <is>
          <t>AssetsNet</t>
        </is>
      </c>
      <c r="B23" s="5" t="n">
        <v>395215163</v>
      </c>
    </row>
    <row r="24">
      <c r="A24" s="4" t="inlineStr">
        <is>
          <t>Holdings Count | Holding</t>
        </is>
      </c>
      <c r="B24" s="7" t="n">
        <v>281</v>
      </c>
    </row>
    <row r="25">
      <c r="A25" s="4" t="inlineStr">
        <is>
          <t>InvestmentCompanyPortfolioTurnover</t>
        </is>
      </c>
      <c r="B25" s="8" t="n">
        <v>0.12</v>
      </c>
    </row>
    <row r="26">
      <c r="A26" s="4" t="inlineStr">
        <is>
          <t>Additional Fund Statistics [Text Block]</t>
        </is>
      </c>
      <c r="B26" s="4" t="inlineStr">
        <is>
          <t>Key Fund Statistics
Total Net Assets $395,215,163
# of Portfolio Holdings 281
Portfolio Turnover Rate 12%</t>
        </is>
      </c>
    </row>
    <row r="27">
      <c r="A27" s="4" t="inlineStr">
        <is>
          <t>Holdings [Text Block]</t>
        </is>
      </c>
      <c r="B27" s="4" t="inlineStr">
        <is>
          <t>Asset Allocation (% of total investments)
Value Value
Short-Term Investments 6.8%
U.S. Treasury Obligations 27.2%
Exchange-Traded Funds 27.4%
Common Stocks 38.6% Top Ten Holdings (% of total investments) Footnote Reference a
Janus Henderson Mortgage-Backed Securities ETF 22.3%
U.S. Treasury Notes, 4.00%, 2/15/26 3.9%
U.S. Treasury Notes, 4.00%, 12/15/25 2.8%
U.S. Treasury Notes, 3.88%, 1/15/26 2.6%
U.S. Treasury Notes, 4.50%, 11/15/25 2.3%
iShares MSCI Taiwan ETF 2.1%
Apple, Inc. 2.0%
U.S. Treasury Notes, 0.75%, 5/31/26 2.0%
iShares MSCI India ETF 1.9%
NVIDIA Corp. 1.6%
Total 43.5%
Footnote Description
Footnote a Excluding cash equivalents</t>
        </is>
      </c>
    </row>
    <row r="28">
      <c r="A28" s="4" t="inlineStr">
        <is>
          <t>Updated Prospectus Phone Number</t>
        </is>
      </c>
      <c r="B28" s="4" t="inlineStr">
        <is>
          <t>1-800-262-1122</t>
        </is>
      </c>
    </row>
    <row r="29">
      <c r="A29" s="4" t="inlineStr">
        <is>
          <t>C000104753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Eaton Vance RBA All Asset Strategy Fund</t>
        </is>
      </c>
    </row>
    <row r="32">
      <c r="A32" s="4" t="inlineStr">
        <is>
          <t>Class Name</t>
        </is>
      </c>
      <c r="B32" s="4" t="inlineStr">
        <is>
          <t xml:space="preserve">Class C </t>
        </is>
      </c>
    </row>
    <row r="33">
      <c r="A33" s="4" t="inlineStr">
        <is>
          <t>Trading Symbol</t>
        </is>
      </c>
      <c r="B33" s="4" t="inlineStr">
        <is>
          <t>ECRAX</t>
        </is>
      </c>
    </row>
    <row r="34">
      <c r="A34" s="4" t="inlineStr">
        <is>
          <t>Annual or Semi-Annual Statement [Text Block]</t>
        </is>
      </c>
      <c r="B34" s="4" t="inlineStr">
        <is>
          <t xml:space="preserve">This semi-annual shareholder report contains important information about the Eaton Vance RBA All Asset Strategy Fund for the period of September 1, 2024 to February 28, 2025. 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at www.eatonvance.com/open-end-mutual-fund-documents.php</t>
        </is>
      </c>
    </row>
    <row r="37">
      <c r="A37" s="4" t="inlineStr">
        <is>
          <t>Additional Information Phone Number</t>
        </is>
      </c>
      <c r="B37" s="4" t="inlineStr">
        <is>
          <t>1-800-262-1122</t>
        </is>
      </c>
    </row>
    <row r="38">
      <c r="A38" s="4" t="inlineStr">
        <is>
          <t>Additional Information Website</t>
        </is>
      </c>
      <c r="B38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39">
      <c r="A39" s="4" t="inlineStr">
        <is>
          <t>Expenses [Text Block]</t>
        </is>
      </c>
      <c r="B39" s="4" t="inlineStr">
        <is>
          <t>What were the Fund costs for the last six months? (based on a hypothetical $10,000 investment)
Class Name Costs of a $10,000 investment Costs paid as a percentage of a $10,000 investment
Class C $98 1.98% Footnote Reference 1
Footnote Description
Footnote 1 Annualized</t>
        </is>
      </c>
    </row>
    <row r="40">
      <c r="A40" s="4" t="inlineStr">
        <is>
          <t>Expenses Paid, Amount</t>
        </is>
      </c>
      <c r="B40" s="5" t="n">
        <v>98</v>
      </c>
    </row>
    <row r="41">
      <c r="A41" s="4" t="inlineStr">
        <is>
          <t>Expense Ratio, Percent</t>
        </is>
      </c>
      <c r="B41" s="6" t="n">
        <v>0.0198</v>
      </c>
    </row>
    <row r="42">
      <c r="A42" s="4" t="inlineStr">
        <is>
          <t>AssetsNet</t>
        </is>
      </c>
      <c r="B42" s="5" t="n">
        <v>395215163</v>
      </c>
    </row>
    <row r="43">
      <c r="A43" s="4" t="inlineStr">
        <is>
          <t>Holdings Count | Holding</t>
        </is>
      </c>
      <c r="B43" s="7" t="n">
        <v>281</v>
      </c>
    </row>
    <row r="44">
      <c r="A44" s="4" t="inlineStr">
        <is>
          <t>InvestmentCompanyPortfolioTurnover</t>
        </is>
      </c>
      <c r="B44" s="8" t="n">
        <v>0.12</v>
      </c>
    </row>
    <row r="45">
      <c r="A45" s="4" t="inlineStr">
        <is>
          <t>Additional Fund Statistics [Text Block]</t>
        </is>
      </c>
      <c r="B45" s="4" t="inlineStr">
        <is>
          <t>Key Fund Statistics
Total Net Assets $395,215,163
# of Portfolio Holdings 281
Portfolio Turnover Rate 12%</t>
        </is>
      </c>
    </row>
    <row r="46">
      <c r="A46" s="4" t="inlineStr">
        <is>
          <t>Holdings [Text Block]</t>
        </is>
      </c>
      <c r="B46" s="4" t="inlineStr">
        <is>
          <t>Asset Allocation (% of total investments)
Value Value
Short-Term Investments 6.8%
U.S. Treasury Obligations 27.2%
Exchange-Traded Funds 27.4%
Common Stocks 38.6% Top Ten Holdings (% of total investments) Footnote Reference a
Janus Henderson Mortgage-Backed Securities ETF 22.3%
U.S. Treasury Notes, 4.00%, 2/15/26 3.9%
U.S. Treasury Notes, 4.00%, 12/15/25 2.8%
U.S. Treasury Notes, 3.88%, 1/15/26 2.6%
U.S. Treasury Notes, 4.50%, 11/15/25 2.3%
iShares MSCI Taiwan ETF 2.1%
Apple, Inc. 2.0%
U.S. Treasury Notes, 0.75%, 5/31/26 2.0%
iShares MSCI India ETF 1.9%
NVIDIA Corp. 1.6%
Total 43.5%
Footnote Description
Footnote a Excluding cash equivalents</t>
        </is>
      </c>
    </row>
    <row r="47">
      <c r="A47" s="4" t="inlineStr">
        <is>
          <t>Updated Prospectus Phone Number</t>
        </is>
      </c>
      <c r="B47" s="4" t="inlineStr">
        <is>
          <t>1-800-262-1122</t>
        </is>
      </c>
    </row>
    <row r="48">
      <c r="A48" s="4" t="inlineStr">
        <is>
          <t>C000104754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Eaton Vance RBA All Asset Strategy Fund</t>
        </is>
      </c>
    </row>
    <row r="51">
      <c r="A51" s="4" t="inlineStr">
        <is>
          <t>Class Name</t>
        </is>
      </c>
      <c r="B51" s="4" t="inlineStr">
        <is>
          <t xml:space="preserve">Class I </t>
        </is>
      </c>
    </row>
    <row r="52">
      <c r="A52" s="4" t="inlineStr">
        <is>
          <t>Trading Symbol</t>
        </is>
      </c>
      <c r="B52" s="4" t="inlineStr">
        <is>
          <t>EIRAX</t>
        </is>
      </c>
    </row>
    <row r="53">
      <c r="A53" s="4" t="inlineStr">
        <is>
          <t>Annual or Semi-Annual Statement [Text Block]</t>
        </is>
      </c>
      <c r="B53" s="4" t="inlineStr">
        <is>
          <t xml:space="preserve">This semi-annual shareholder report contains important information about the Eaton Vance RBA All Asset Strategy Fund for the period of September 1, 2024 to February 28, 2025. </t>
        </is>
      </c>
    </row>
    <row r="54">
      <c r="A54" s="4" t="inlineStr">
        <is>
          <t>Shareholder Report Annual or Semi-Annual</t>
        </is>
      </c>
      <c r="B54" s="4" t="inlineStr">
        <is>
          <t>Semi-Annual Shareholder Report</t>
        </is>
      </c>
    </row>
    <row r="55">
      <c r="A55" s="4" t="inlineStr">
        <is>
          <t>Additional Information [Text Block]</t>
        </is>
      </c>
      <c r="B55" s="4" t="inlineStr">
        <is>
          <t>You can find additional information about the Fund at www.eatonvance.com/open-end-mutual-fund-documents.php</t>
        </is>
      </c>
    </row>
    <row r="56">
      <c r="A56" s="4" t="inlineStr">
        <is>
          <t>Additional Information Phone Number</t>
        </is>
      </c>
      <c r="B56" s="4" t="inlineStr">
        <is>
          <t>1-800-262-1122</t>
        </is>
      </c>
    </row>
    <row r="57">
      <c r="A57" s="4" t="inlineStr">
        <is>
          <t>Additional Information Website</t>
        </is>
      </c>
      <c r="B57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58">
      <c r="A58" s="4" t="inlineStr">
        <is>
          <t>Expenses [Text Block]</t>
        </is>
      </c>
      <c r="B58" s="4" t="inlineStr">
        <is>
          <t>What were the Fund costs for the last six months? (based on a hypothetical $10,000 investment)
Class Name Costs of a $10,000 investment Costs paid as a percentage of a $10,000 investment
Class I $48 0.97% Footnote Reference 1
Footnote Description
Footnote 1 Annualized</t>
        </is>
      </c>
    </row>
    <row r="59">
      <c r="A59" s="4" t="inlineStr">
        <is>
          <t>Expenses Paid, Amount</t>
        </is>
      </c>
      <c r="B59" s="5" t="n">
        <v>48</v>
      </c>
    </row>
    <row r="60">
      <c r="A60" s="4" t="inlineStr">
        <is>
          <t>Expense Ratio, Percent</t>
        </is>
      </c>
      <c r="B60" s="6" t="n">
        <v>0.0097</v>
      </c>
    </row>
    <row r="61">
      <c r="A61" s="4" t="inlineStr">
        <is>
          <t>AssetsNet</t>
        </is>
      </c>
      <c r="B61" s="5" t="n">
        <v>395215163</v>
      </c>
    </row>
    <row r="62">
      <c r="A62" s="4" t="inlineStr">
        <is>
          <t>Holdings Count | Holding</t>
        </is>
      </c>
      <c r="B62" s="7" t="n">
        <v>281</v>
      </c>
    </row>
    <row r="63">
      <c r="A63" s="4" t="inlineStr">
        <is>
          <t>InvestmentCompanyPortfolioTurnover</t>
        </is>
      </c>
      <c r="B63" s="8" t="n">
        <v>0.12</v>
      </c>
    </row>
    <row r="64">
      <c r="A64" s="4" t="inlineStr">
        <is>
          <t>Additional Fund Statistics [Text Block]</t>
        </is>
      </c>
      <c r="B64" s="4" t="inlineStr">
        <is>
          <t>Key Fund Statistics
Total Net Assets $395,215,163
# of Portfolio Holdings 281
Portfolio Turnover Rate 12%</t>
        </is>
      </c>
    </row>
    <row r="65">
      <c r="A65" s="4" t="inlineStr">
        <is>
          <t>Holdings [Text Block]</t>
        </is>
      </c>
      <c r="B65" s="4" t="inlineStr">
        <is>
          <t>Asset Allocation (% of total investments)
Value Value
Short-Term Investments 6.8%
U.S. Treasury Obligations 27.2%
Exchange-Traded Funds 27.4%
Common Stocks 38.6% Top Ten Holdings (% of total investments) Footnote Reference a
Janus Henderson Mortgage-Backed Securities ETF 22.3%
U.S. Treasury Notes, 4.00%, 2/15/26 3.9%
U.S. Treasury Notes, 4.00%, 12/15/25 2.8%
U.S. Treasury Notes, 3.88%, 1/15/26 2.6%
U.S. Treasury Notes, 4.50%, 11/15/25 2.3%
iShares MSCI Taiwan ETF 2.1%
Apple, Inc. 2.0%
U.S. Treasury Notes, 0.75%, 5/31/26 2.0%
iShares MSCI India ETF 1.9%
NVIDIA Corp. 1.6%
Total 43.5%
Footnote Description
Footnote a Excluding cash equivalents</t>
        </is>
      </c>
    </row>
    <row r="66">
      <c r="A66" s="4" t="inlineStr">
        <is>
          <t>Updated Prospectus Phone Number</t>
        </is>
      </c>
      <c r="B66" s="4" t="inlineStr">
        <is>
          <t>1-800-262-1122</t>
        </is>
      </c>
    </row>
    <row r="67">
      <c r="A67" s="4" t="inlineStr">
        <is>
          <t>C000092730</t>
        </is>
      </c>
      <c r="B67" s="4" t="inlineStr">
        <is>
          <t xml:space="preserve"> </t>
        </is>
      </c>
    </row>
    <row r="68">
      <c r="A68" s="3" t="inlineStr">
        <is>
          <t>Shareholder Report [Line Items]</t>
        </is>
      </c>
      <c r="B68" s="4" t="inlineStr">
        <is>
          <t xml:space="preserve"> </t>
        </is>
      </c>
    </row>
    <row r="69">
      <c r="A69" s="4" t="inlineStr">
        <is>
          <t>Fund Name</t>
        </is>
      </c>
      <c r="B69" s="4" t="inlineStr">
        <is>
          <t>Eaton Vance RBA Equity Strategy Fund</t>
        </is>
      </c>
    </row>
    <row r="70">
      <c r="A70" s="4" t="inlineStr">
        <is>
          <t>Class Name</t>
        </is>
      </c>
      <c r="B70" s="4" t="inlineStr">
        <is>
          <t xml:space="preserve">Class A </t>
        </is>
      </c>
    </row>
    <row r="71">
      <c r="A71" s="4" t="inlineStr">
        <is>
          <t>Trading Symbol</t>
        </is>
      </c>
      <c r="B71" s="4" t="inlineStr">
        <is>
          <t>ERBAX</t>
        </is>
      </c>
    </row>
    <row r="72">
      <c r="A72" s="4" t="inlineStr">
        <is>
          <t>Annual or Semi-Annual Statement [Text Block]</t>
        </is>
      </c>
      <c r="B72" s="4" t="inlineStr">
        <is>
          <t xml:space="preserve">This semi-annual shareholder report contains important information about the Eaton Vance RBA Equity Strategy Fund for the period of September 1, 2024 to February 28, 2025. </t>
        </is>
      </c>
    </row>
    <row r="73">
      <c r="A73" s="4" t="inlineStr">
        <is>
          <t>Shareholder Report Annual or Semi-Annual</t>
        </is>
      </c>
      <c r="B73" s="4" t="inlineStr">
        <is>
          <t>Semi-Annual Shareholder Report</t>
        </is>
      </c>
    </row>
    <row r="74">
      <c r="A74" s="4" t="inlineStr">
        <is>
          <t>Additional Information [Text Block]</t>
        </is>
      </c>
      <c r="B74" s="4" t="inlineStr">
        <is>
          <t>You can find additional information about the Fund at www.eatonvance.com/open-end-mutual-fund-documents.php</t>
        </is>
      </c>
    </row>
    <row r="75">
      <c r="A75" s="4" t="inlineStr">
        <is>
          <t>Additional Information Phone Number</t>
        </is>
      </c>
      <c r="B75" s="4" t="inlineStr">
        <is>
          <t>1-800-262-1122</t>
        </is>
      </c>
    </row>
    <row r="76">
      <c r="A76" s="4" t="inlineStr">
        <is>
          <t>Additional Information Website</t>
        </is>
      </c>
      <c r="B76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77">
      <c r="A77" s="4" t="inlineStr">
        <is>
          <t>Expenses [Text Block]</t>
        </is>
      </c>
      <c r="B77" s="4" t="inlineStr">
        <is>
          <t>What were the Fund costs for the last six months? (based on a hypothetical $10,000 investment)
Class Name Costs of a $10,000 investment Costs paid as a percentage of a $10,000 investment
Class A $59 1.19% Footnote Reference 1
Footnote Description
Footnote 1 Annualized</t>
        </is>
      </c>
    </row>
    <row r="78">
      <c r="A78" s="4" t="inlineStr">
        <is>
          <t>Expenses Paid, Amount</t>
        </is>
      </c>
      <c r="B78" s="5" t="n">
        <v>59</v>
      </c>
    </row>
    <row r="79">
      <c r="A79" s="4" t="inlineStr">
        <is>
          <t>Expense Ratio, Percent</t>
        </is>
      </c>
      <c r="B79" s="6" t="n">
        <v>0.0119</v>
      </c>
    </row>
    <row r="80">
      <c r="A80" s="4" t="inlineStr">
        <is>
          <t>AssetsNet</t>
        </is>
      </c>
      <c r="B80" s="5" t="n">
        <v>680851255</v>
      </c>
    </row>
    <row r="81">
      <c r="A81" s="4" t="inlineStr">
        <is>
          <t>Holdings Count | Holding</t>
        </is>
      </c>
      <c r="B81" s="7" t="n">
        <v>261</v>
      </c>
    </row>
    <row r="82">
      <c r="A82" s="4" t="inlineStr">
        <is>
          <t>InvestmentCompanyPortfolioTurnover</t>
        </is>
      </c>
      <c r="B82" s="8" t="n">
        <v>0.14</v>
      </c>
    </row>
    <row r="83">
      <c r="A83" s="4" t="inlineStr">
        <is>
          <t>Additional Fund Statistics [Text Block]</t>
        </is>
      </c>
      <c r="B83" s="4" t="inlineStr">
        <is>
          <t>Key Fund Statistics
Total Net Assets $680,851,255
# of Portfolio Holdings 261
Portfolio Turnover Rate 14%</t>
        </is>
      </c>
    </row>
    <row r="84">
      <c r="A84" s="4" t="inlineStr">
        <is>
          <t>Holdings [Text Block]</t>
        </is>
      </c>
      <c r="B84" s="4" t="inlineStr">
        <is>
          <t>Sector Allocation (% of total investments)
Value Value
Real Estate 1.4%
Energy 1.8%
Materials 1.9%
Utilities 3.1%
Consumer Staples 4.3%
Communication Services 4.7%
Short-Term Investments 4.9%
Consumer Discretionary 7.2%
Exchange-Traded Funds 11.0%
Health Care 11.7%
Industrials 12.4%
Information Technology 17.2%
Financials 18.4% Top Ten Holdings (% of total investments) Footnote Reference a
iShares MSCI Taiwan ETF 4.6%
Apple, Inc. 4.5%
iShares MSCI India ETF 4.2%
NVIDIA Corp. 3.7%
Microsoft Corp. 3.5%
Amazon.com, Inc. 2.4%
iShares MSCI South Korea ETF 2.3%
Meta Platforms, Inc., Class A 1.8%
Alphabet, Inc., Class A 1.2%
Broadcom, Inc. 1.1%
Total 29.3%
Footnote Description
Footnote a Excluding cash equivalents</t>
        </is>
      </c>
    </row>
    <row r="85">
      <c r="A85" s="4" t="inlineStr">
        <is>
          <t>Updated Prospectus Phone Number</t>
        </is>
      </c>
      <c r="B85" s="4" t="inlineStr">
        <is>
          <t>1-800-262-1122</t>
        </is>
      </c>
    </row>
    <row r="86">
      <c r="A86" s="4" t="inlineStr">
        <is>
          <t>C000092731</t>
        </is>
      </c>
      <c r="B86" s="4" t="inlineStr">
        <is>
          <t xml:space="preserve"> </t>
        </is>
      </c>
    </row>
    <row r="87">
      <c r="A87" s="3" t="inlineStr">
        <is>
          <t>Shareholder Report [Line Items]</t>
        </is>
      </c>
      <c r="B87" s="4" t="inlineStr">
        <is>
          <t xml:space="preserve"> </t>
        </is>
      </c>
    </row>
    <row r="88">
      <c r="A88" s="4" t="inlineStr">
        <is>
          <t>Fund Name</t>
        </is>
      </c>
      <c r="B88" s="4" t="inlineStr">
        <is>
          <t>Eaton Vance RBA Equity Strategy Fund</t>
        </is>
      </c>
    </row>
    <row r="89">
      <c r="A89" s="4" t="inlineStr">
        <is>
          <t>Class Name</t>
        </is>
      </c>
      <c r="B89" s="4" t="inlineStr">
        <is>
          <t xml:space="preserve">Class C </t>
        </is>
      </c>
    </row>
    <row r="90">
      <c r="A90" s="4" t="inlineStr">
        <is>
          <t>Trading Symbol</t>
        </is>
      </c>
      <c r="B90" s="4" t="inlineStr">
        <is>
          <t>ERBCX</t>
        </is>
      </c>
    </row>
    <row r="91">
      <c r="A91" s="4" t="inlineStr">
        <is>
          <t>Annual or Semi-Annual Statement [Text Block]</t>
        </is>
      </c>
      <c r="B91" s="4" t="inlineStr">
        <is>
          <t xml:space="preserve">This semi-annual shareholder report contains important information about the Eaton Vance RBA Equity Strategy Fund for the period of September 1, 2024 to February 28, 2025. </t>
        </is>
      </c>
    </row>
    <row r="92">
      <c r="A92" s="4" t="inlineStr">
        <is>
          <t>Shareholder Report Annual or Semi-Annual</t>
        </is>
      </c>
      <c r="B92" s="4" t="inlineStr">
        <is>
          <t>Semi-Annual Shareholder Report</t>
        </is>
      </c>
    </row>
    <row r="93">
      <c r="A93" s="4" t="inlineStr">
        <is>
          <t>Additional Information [Text Block]</t>
        </is>
      </c>
      <c r="B93" s="4" t="inlineStr">
        <is>
          <t>You can find additional information about the Fund at www.eatonvance.com/open-end-mutual-fund-documents.php</t>
        </is>
      </c>
    </row>
    <row r="94">
      <c r="A94" s="4" t="inlineStr">
        <is>
          <t>Additional Information Phone Number</t>
        </is>
      </c>
      <c r="B94" s="4" t="inlineStr">
        <is>
          <t>1-800-262-1122</t>
        </is>
      </c>
    </row>
    <row r="95">
      <c r="A95" s="4" t="inlineStr">
        <is>
          <t>Additional Information Website</t>
        </is>
      </c>
      <c r="B95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96">
      <c r="A96" s="4" t="inlineStr">
        <is>
          <t>Expenses [Text Block]</t>
        </is>
      </c>
      <c r="B96" s="4" t="inlineStr">
        <is>
          <t>What were the Fund costs for the last six months? (based on a hypothetical $10,000 investment)
Class Name Costs of a $10,000 investment Costs paid as a percentage of a $10,000 investment
Class C $96 1.94% Footnote Reference 1
Footnote Description
Footnote 1 Annualized</t>
        </is>
      </c>
    </row>
    <row r="97">
      <c r="A97" s="4" t="inlineStr">
        <is>
          <t>Expenses Paid, Amount</t>
        </is>
      </c>
      <c r="B97" s="5" t="n">
        <v>96</v>
      </c>
    </row>
    <row r="98">
      <c r="A98" s="4" t="inlineStr">
        <is>
          <t>Expense Ratio, Percent</t>
        </is>
      </c>
      <c r="B98" s="6" t="n">
        <v>0.0194</v>
      </c>
    </row>
    <row r="99">
      <c r="A99" s="4" t="inlineStr">
        <is>
          <t>AssetsNet</t>
        </is>
      </c>
      <c r="B99" s="5" t="n">
        <v>680851255</v>
      </c>
    </row>
    <row r="100">
      <c r="A100" s="4" t="inlineStr">
        <is>
          <t>Holdings Count | Holding</t>
        </is>
      </c>
      <c r="B100" s="7" t="n">
        <v>261</v>
      </c>
    </row>
    <row r="101">
      <c r="A101" s="4" t="inlineStr">
        <is>
          <t>InvestmentCompanyPortfolioTurnover</t>
        </is>
      </c>
      <c r="B101" s="8" t="n">
        <v>0.14</v>
      </c>
    </row>
    <row r="102">
      <c r="A102" s="4" t="inlineStr">
        <is>
          <t>Additional Fund Statistics [Text Block]</t>
        </is>
      </c>
      <c r="B102" s="4" t="inlineStr">
        <is>
          <t>Key Fund Statistics
Total Net Assets $680,851,255
# of Portfolio Holdings 261
Portfolio Turnover Rate 14%</t>
        </is>
      </c>
    </row>
    <row r="103">
      <c r="A103" s="4" t="inlineStr">
        <is>
          <t>Holdings [Text Block]</t>
        </is>
      </c>
      <c r="B103" s="4" t="inlineStr">
        <is>
          <t>Sector Allocation (% of total investments)
Value Value
Real Estate 1.4%
Energy 1.8%
Materials 1.9%
Utilities 3.1%
Consumer Staples 4.3%
Communication Services 4.7%
Short-Term Investments 4.9%
Consumer Discretionary 7.2%
Exchange-Traded Funds 11.0%
Health Care 11.7%
Industrials 12.4%
Information Technology 17.2%
Financials 18.4% Top Ten Holdings (% of total investments) Footnote Reference a
iShares MSCI Taiwan ETF 4.6%
Apple, Inc. 4.5%
iShares MSCI India ETF 4.2%
NVIDIA Corp. 3.7%
Microsoft Corp. 3.5%
Amazon.com, Inc. 2.4%
iShares MSCI South Korea ETF 2.3%
Meta Platforms, Inc., Class A 1.8%
Alphabet, Inc., Class A 1.2%
Broadcom, Inc. 1.1%
Total 29.3%
Footnote Description
Footnote a Excluding cash equivalents</t>
        </is>
      </c>
    </row>
    <row r="104">
      <c r="A104" s="4" t="inlineStr">
        <is>
          <t>Updated Prospectus Phone Number</t>
        </is>
      </c>
      <c r="B104" s="4" t="inlineStr">
        <is>
          <t>1-800-262-1122</t>
        </is>
      </c>
    </row>
    <row r="105">
      <c r="A105" s="4" t="inlineStr">
        <is>
          <t>C000092732</t>
        </is>
      </c>
      <c r="B105" s="4" t="inlineStr">
        <is>
          <t xml:space="preserve"> </t>
        </is>
      </c>
    </row>
    <row r="106">
      <c r="A106" s="3" t="inlineStr">
        <is>
          <t>Shareholder Report [Line Items]</t>
        </is>
      </c>
      <c r="B106" s="4" t="inlineStr">
        <is>
          <t xml:space="preserve"> </t>
        </is>
      </c>
    </row>
    <row r="107">
      <c r="A107" s="4" t="inlineStr">
        <is>
          <t>Fund Name</t>
        </is>
      </c>
      <c r="B107" s="4" t="inlineStr">
        <is>
          <t>Eaton Vance RBA Equity Strategy Fund</t>
        </is>
      </c>
    </row>
    <row r="108">
      <c r="A108" s="4" t="inlineStr">
        <is>
          <t>Class Name</t>
        </is>
      </c>
      <c r="B108" s="4" t="inlineStr">
        <is>
          <t xml:space="preserve">Class I </t>
        </is>
      </c>
    </row>
    <row r="109">
      <c r="A109" s="4" t="inlineStr">
        <is>
          <t>Trading Symbol</t>
        </is>
      </c>
      <c r="B109" s="4" t="inlineStr">
        <is>
          <t>ERBIX</t>
        </is>
      </c>
    </row>
    <row r="110">
      <c r="A110" s="4" t="inlineStr">
        <is>
          <t>Annual or Semi-Annual Statement [Text Block]</t>
        </is>
      </c>
      <c r="B110" s="4" t="inlineStr">
        <is>
          <t xml:space="preserve">This semi-annual shareholder report contains important information about the Eaton Vance RBA Equity Strategy Fund for the period of September 1, 2024 to February 28, 2025. </t>
        </is>
      </c>
    </row>
    <row r="111">
      <c r="A111" s="4" t="inlineStr">
        <is>
          <t>Shareholder Report Annual or Semi-Annual</t>
        </is>
      </c>
      <c r="B111" s="4" t="inlineStr">
        <is>
          <t>Semi-Annual Shareholder Report</t>
        </is>
      </c>
    </row>
    <row r="112">
      <c r="A112" s="4" t="inlineStr">
        <is>
          <t>Additional Information [Text Block]</t>
        </is>
      </c>
      <c r="B112" s="4" t="inlineStr">
        <is>
          <t>You can find additional information about the Fund at www.eatonvance.com/open-end-mutual-fund-documents.php</t>
        </is>
      </c>
    </row>
    <row r="113">
      <c r="A113" s="4" t="inlineStr">
        <is>
          <t>Additional Information Phone Number</t>
        </is>
      </c>
      <c r="B113" s="4" t="inlineStr">
        <is>
          <t>1-800-262-1122</t>
        </is>
      </c>
    </row>
    <row r="114">
      <c r="A114" s="4" t="inlineStr">
        <is>
          <t>Additional Information Website</t>
        </is>
      </c>
      <c r="B114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115">
      <c r="A115" s="4" t="inlineStr">
        <is>
          <t>Expenses [Text Block]</t>
        </is>
      </c>
      <c r="B115" s="4" t="inlineStr">
        <is>
          <t>What were the Fund costs for the last six months? (based on a hypothetical $10,000 investment)
Class Name Costs of a $10,000 investment Costs paid as a percentage of a $10,000 investment
Class I $47 0.94% Footnote Reference 1
Footnote Description
Footnote 1 Annualized</t>
        </is>
      </c>
    </row>
    <row r="116">
      <c r="A116" s="4" t="inlineStr">
        <is>
          <t>Expenses Paid, Amount</t>
        </is>
      </c>
      <c r="B116" s="5" t="n">
        <v>47</v>
      </c>
    </row>
    <row r="117">
      <c r="A117" s="4" t="inlineStr">
        <is>
          <t>Expense Ratio, Percent</t>
        </is>
      </c>
      <c r="B117" s="6" t="n">
        <v>0.0094</v>
      </c>
    </row>
    <row r="118">
      <c r="A118" s="4" t="inlineStr">
        <is>
          <t>AssetsNet</t>
        </is>
      </c>
      <c r="B118" s="5" t="n">
        <v>680851255</v>
      </c>
    </row>
    <row r="119">
      <c r="A119" s="4" t="inlineStr">
        <is>
          <t>Holdings Count | Holding</t>
        </is>
      </c>
      <c r="B119" s="7" t="n">
        <v>261</v>
      </c>
    </row>
    <row r="120">
      <c r="A120" s="4" t="inlineStr">
        <is>
          <t>InvestmentCompanyPortfolioTurnover</t>
        </is>
      </c>
      <c r="B120" s="8" t="n">
        <v>0.14</v>
      </c>
    </row>
    <row r="121">
      <c r="A121" s="4" t="inlineStr">
        <is>
          <t>Additional Fund Statistics [Text Block]</t>
        </is>
      </c>
      <c r="B121" s="4" t="inlineStr">
        <is>
          <t>Key Fund Statistics
Total Net Assets $680,851,255
# of Portfolio Holdings 261
Portfolio Turnover Rate 14%</t>
        </is>
      </c>
    </row>
    <row r="122">
      <c r="A122" s="4" t="inlineStr">
        <is>
          <t>Holdings [Text Block]</t>
        </is>
      </c>
      <c r="B122" s="4" t="inlineStr">
        <is>
          <t>Sector Allocation (% of total investments)
Value Value
Real Estate 1.4%
Energy 1.8%
Materials 1.9%
Utilities 3.1%
Consumer Staples 4.3%
Communication Services 4.7%
Short-Term Investments 4.9%
Consumer Discretionary 7.2%
Exchange-Traded Funds 11.0%
Health Care 11.7%
Industrials 12.4%
Information Technology 17.2%
Financials 18.4% Top Ten Holdings (% of total investments) Footnote Reference a
iShares MSCI Taiwan ETF 4.6%
Apple, Inc. 4.5%
iShares MSCI India ETF 4.2%
NVIDIA Corp. 3.7%
Microsoft Corp. 3.5%
Amazon.com, Inc. 2.4%
iShares MSCI South Korea ETF 2.3%
Meta Platforms, Inc., Class A 1.8%
Alphabet, Inc., Class A 1.2%
Broadcom, Inc. 1.1%
Total 29.3%
Footnote Description
Footnote a Excluding cash equivalents</t>
        </is>
      </c>
    </row>
    <row r="123">
      <c r="A123" s="4" t="inlineStr">
        <is>
          <t>Updated Prospectus Phone Number</t>
        </is>
      </c>
      <c r="B123" s="4" t="inlineStr">
        <is>
          <t>1-800-262-1122</t>
        </is>
      </c>
    </row>
    <row r="124">
      <c r="A124" s="4" t="inlineStr">
        <is>
          <t>C000014185</t>
        </is>
      </c>
      <c r="B124" s="4" t="inlineStr">
        <is>
          <t xml:space="preserve"> </t>
        </is>
      </c>
    </row>
    <row r="125">
      <c r="A125" s="3" t="inlineStr">
        <is>
          <t>Shareholder Report [Line Items]</t>
        </is>
      </c>
      <c r="B125" s="4" t="inlineStr">
        <is>
          <t xml:space="preserve"> </t>
        </is>
      </c>
    </row>
    <row r="126">
      <c r="A126" s="4" t="inlineStr">
        <is>
          <t>Fund Name</t>
        </is>
      </c>
      <c r="B126" s="4" t="inlineStr">
        <is>
          <t>Eaton Vance China Equity Fund</t>
        </is>
      </c>
    </row>
    <row r="127">
      <c r="A127" s="4" t="inlineStr">
        <is>
          <t>Class Name</t>
        </is>
      </c>
      <c r="B127" s="4" t="inlineStr">
        <is>
          <t xml:space="preserve">Class A </t>
        </is>
      </c>
    </row>
    <row r="128">
      <c r="A128" s="4" t="inlineStr">
        <is>
          <t>Trading Symbol</t>
        </is>
      </c>
      <c r="B128" s="4" t="inlineStr">
        <is>
          <t>EVCGX</t>
        </is>
      </c>
    </row>
    <row r="129">
      <c r="A129" s="4" t="inlineStr">
        <is>
          <t>Annual or Semi-Annual Statement [Text Block]</t>
        </is>
      </c>
      <c r="B129" s="4" t="inlineStr">
        <is>
          <t xml:space="preserve">This semi-annual shareholder report contains important information about the Eaton Vance China Equity Fund for the period of September 1, 2024 to February 28, 2025. </t>
        </is>
      </c>
    </row>
    <row r="130">
      <c r="A130" s="4" t="inlineStr">
        <is>
          <t>Shareholder Report Annual or Semi-Annual</t>
        </is>
      </c>
      <c r="B130" s="4" t="inlineStr">
        <is>
          <t>Semi-Annual Shareholder Report</t>
        </is>
      </c>
    </row>
    <row r="131">
      <c r="A131" s="4" t="inlineStr">
        <is>
          <t>Additional Information [Text Block]</t>
        </is>
      </c>
      <c r="B131" s="4" t="inlineStr">
        <is>
          <t>You can find additional information about the Fund at www.eatonvance.com/open-end-mutual-fund-documents.php</t>
        </is>
      </c>
    </row>
    <row r="132">
      <c r="A132" s="4" t="inlineStr">
        <is>
          <t>Additional Information Phone Number</t>
        </is>
      </c>
      <c r="B132" s="4" t="inlineStr">
        <is>
          <t>1-800-262-1122</t>
        </is>
      </c>
    </row>
    <row r="133">
      <c r="A133" s="4" t="inlineStr">
        <is>
          <t>Additional Information Website</t>
        </is>
      </c>
      <c r="B133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134">
      <c r="A134" s="4" t="inlineStr">
        <is>
          <t>Expenses [Text Block]</t>
        </is>
      </c>
      <c r="B134" s="4" t="inlineStr">
        <is>
          <t>What were the Fund costs for the last six months? (based on a hypothetical $10,000 investment)
Class Name Costs of a $10,000 investment Costs paid as a percentage of a $10,000 investment
Class A $85 1.50% Footnote Reference 1
Footnote Description
Footnote 1 Annualized</t>
        </is>
      </c>
    </row>
    <row r="135">
      <c r="A135" s="4" t="inlineStr">
        <is>
          <t>Expenses Paid, Amount</t>
        </is>
      </c>
      <c r="B135" s="5" t="n">
        <v>85</v>
      </c>
    </row>
    <row r="136">
      <c r="A136" s="4" t="inlineStr">
        <is>
          <t>Expense Ratio, Percent</t>
        </is>
      </c>
      <c r="B136" s="6" t="n">
        <v>0.015</v>
      </c>
    </row>
    <row r="137">
      <c r="A137" s="4" t="inlineStr">
        <is>
          <t>AssetsNet</t>
        </is>
      </c>
      <c r="B137" s="5" t="n">
        <v>37824396</v>
      </c>
    </row>
    <row r="138">
      <c r="A138" s="4" t="inlineStr">
        <is>
          <t>Holdings Count | Holding</t>
        </is>
      </c>
      <c r="B138" s="7" t="n">
        <v>45</v>
      </c>
    </row>
    <row r="139">
      <c r="A139" s="4" t="inlineStr">
        <is>
          <t>InvestmentCompanyPortfolioTurnover</t>
        </is>
      </c>
      <c r="B139" s="8" t="n">
        <v>0.25</v>
      </c>
    </row>
    <row r="140">
      <c r="A140" s="4" t="inlineStr">
        <is>
          <t>Additional Fund Statistics [Text Block]</t>
        </is>
      </c>
      <c r="B140" s="4" t="inlineStr">
        <is>
          <t>Key Fund Statistics
Total Net Assets $37,824,396
# of Portfolio Holdings 45
Portfolio Turnover Rate 25%</t>
        </is>
      </c>
    </row>
    <row r="141">
      <c r="A141" s="4" t="inlineStr">
        <is>
          <t>Holdings [Text Block]</t>
        </is>
      </c>
      <c r="B141" s="4" t="inlineStr">
        <is>
          <t>Sector Allocation (% of total investments)
Value Value
Utilities 0.9%
Materials 1.1%
Short-Term Investments 1.8%
Consumer Staples 1.9%
Health Care 2.0%
Energy 2.3%
Real Estate 2.5%
Information Technology 5.2%
Industrials 7.9%
Financials 19.4%
Communication Services 27.0%
Consumer Discretionary 28.0% Top Ten Holdings (% of total investments) Footnote Reference a
Tencent Holdings Ltd. 23.7%
China Construction Bank Corp., Class H 8.2%
Meituan, Class B 5.7%
PDD Holdings, Inc. ADR 5.3%
China Merchants Bank Co. Ltd., Class H 5.0%
Xiaomi Corp., Class B 4.4%
Trip.com Group Ltd. 3.4%
BYD Co. Ltd., Class H 3.0%
TS Lines Ltd. 2.9%
KE Holdings, Inc. ADR 2.5%
Total 64.1%
Footnote Description
Footnote a Excluding cash equivalents</t>
        </is>
      </c>
    </row>
    <row r="142">
      <c r="A142" s="4" t="inlineStr">
        <is>
          <t>Updated Prospectus Phone Number</t>
        </is>
      </c>
      <c r="B142" s="4" t="inlineStr">
        <is>
          <t>1-800-262-1122</t>
        </is>
      </c>
    </row>
    <row r="143">
      <c r="A143" s="4" t="inlineStr">
        <is>
          <t>C000014187</t>
        </is>
      </c>
      <c r="B143" s="4" t="inlineStr">
        <is>
          <t xml:space="preserve"> </t>
        </is>
      </c>
    </row>
    <row r="144">
      <c r="A144" s="3" t="inlineStr">
        <is>
          <t>Shareholder Report [Line Items]</t>
        </is>
      </c>
      <c r="B144" s="4" t="inlineStr">
        <is>
          <t xml:space="preserve"> </t>
        </is>
      </c>
    </row>
    <row r="145">
      <c r="A145" s="4" t="inlineStr">
        <is>
          <t>Fund Name</t>
        </is>
      </c>
      <c r="B145" s="4" t="inlineStr">
        <is>
          <t>Eaton Vance China Equity Fund</t>
        </is>
      </c>
    </row>
    <row r="146">
      <c r="A146" s="4" t="inlineStr">
        <is>
          <t>Class Name</t>
        </is>
      </c>
      <c r="B146" s="4" t="inlineStr">
        <is>
          <t xml:space="preserve">Class C </t>
        </is>
      </c>
    </row>
    <row r="147">
      <c r="A147" s="4" t="inlineStr">
        <is>
          <t>Trading Symbol</t>
        </is>
      </c>
      <c r="B147" s="4" t="inlineStr">
        <is>
          <t>ECCGX</t>
        </is>
      </c>
    </row>
    <row r="148">
      <c r="A148" s="4" t="inlineStr">
        <is>
          <t>Annual or Semi-Annual Statement [Text Block]</t>
        </is>
      </c>
      <c r="B148" s="4" t="inlineStr">
        <is>
          <t xml:space="preserve">This semi-annual shareholder report contains important information about the Eaton Vance China Equity Fund for the period of September 1, 2024 to February 28, 2025. </t>
        </is>
      </c>
    </row>
    <row r="149">
      <c r="A149" s="4" t="inlineStr">
        <is>
          <t>Shareholder Report Annual or Semi-Annual</t>
        </is>
      </c>
      <c r="B149" s="4" t="inlineStr">
        <is>
          <t>Semi-Annual Shareholder Report</t>
        </is>
      </c>
    </row>
    <row r="150">
      <c r="A150" s="4" t="inlineStr">
        <is>
          <t>Additional Information [Text Block]</t>
        </is>
      </c>
      <c r="B150" s="4" t="inlineStr">
        <is>
          <t>You can find additional information about the Fund at www.eatonvance.com/open-end-mutual-fund-documents.php</t>
        </is>
      </c>
    </row>
    <row r="151">
      <c r="A151" s="4" t="inlineStr">
        <is>
          <t>Additional Information Phone Number</t>
        </is>
      </c>
      <c r="B151" s="4" t="inlineStr">
        <is>
          <t>1-800-262-1122</t>
        </is>
      </c>
    </row>
    <row r="152">
      <c r="A152" s="4" t="inlineStr">
        <is>
          <t>Additional Information Website</t>
        </is>
      </c>
      <c r="B152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153">
      <c r="A153" s="4" t="inlineStr">
        <is>
          <t>Expenses [Text Block]</t>
        </is>
      </c>
      <c r="B153" s="4" t="inlineStr">
        <is>
          <t>What were the Fund costs for the last six months? (based on a hypothetical $10,000 investment)
Class Name Costs of a $10,000 investment Costs paid as a percentage of a $10,000 investment
Class C $127 2.25% Footnote Reference 1
Footnote Description
Footnote 1 Annualized</t>
        </is>
      </c>
    </row>
    <row r="154">
      <c r="A154" s="4" t="inlineStr">
        <is>
          <t>Expenses Paid, Amount</t>
        </is>
      </c>
      <c r="B154" s="5" t="n">
        <v>127</v>
      </c>
    </row>
    <row r="155">
      <c r="A155" s="4" t="inlineStr">
        <is>
          <t>Expense Ratio, Percent</t>
        </is>
      </c>
      <c r="B155" s="6" t="n">
        <v>0.0225</v>
      </c>
    </row>
    <row r="156">
      <c r="A156" s="4" t="inlineStr">
        <is>
          <t>AssetsNet</t>
        </is>
      </c>
      <c r="B156" s="5" t="n">
        <v>37824396</v>
      </c>
    </row>
    <row r="157">
      <c r="A157" s="4" t="inlineStr">
        <is>
          <t>Holdings Count | Holding</t>
        </is>
      </c>
      <c r="B157" s="7" t="n">
        <v>45</v>
      </c>
    </row>
    <row r="158">
      <c r="A158" s="4" t="inlineStr">
        <is>
          <t>InvestmentCompanyPortfolioTurnover</t>
        </is>
      </c>
      <c r="B158" s="8" t="n">
        <v>0.25</v>
      </c>
    </row>
    <row r="159">
      <c r="A159" s="4" t="inlineStr">
        <is>
          <t>Additional Fund Statistics [Text Block]</t>
        </is>
      </c>
      <c r="B159" s="4" t="inlineStr">
        <is>
          <t>Key Fund Statistics
Total Net Assets $37,824,396
# of Portfolio Holdings 45
Portfolio Turnover Rate 25%</t>
        </is>
      </c>
    </row>
    <row r="160">
      <c r="A160" s="4" t="inlineStr">
        <is>
          <t>Holdings [Text Block]</t>
        </is>
      </c>
      <c r="B160" s="4" t="inlineStr">
        <is>
          <t>Sector Allocation (% of total investments)
Value Value
Utilities 0.9%
Materials 1.1%
Short-Term Investments 1.8%
Consumer Staples 1.9%
Health Care 2.0%
Energy 2.3%
Real Estate 2.5%
Information Technology 5.2%
Industrials 7.9%
Financials 19.4%
Communication Services 27.0%
Consumer Discretionary 28.0% Top Ten Holdings (% of total investments) Footnote Reference a
Tencent Holdings Ltd. 23.7%
China Construction Bank Corp., Class H 8.2%
Meituan, Class B 5.7%
PDD Holdings, Inc. ADR 5.3%
China Merchants Bank Co. Ltd., Class H 5.0%
Xiaomi Corp., Class B 4.4%
Trip.com Group Ltd. 3.4%
BYD Co. Ltd., Class H 3.0%
TS Lines Ltd. 2.9%
KE Holdings, Inc. ADR 2.5%
Total 64.1%
Footnote Description
Footnote a Excluding cash equivalents</t>
        </is>
      </c>
    </row>
    <row r="161">
      <c r="A161" s="4" t="inlineStr">
        <is>
          <t>Updated Prospectus Phone Number</t>
        </is>
      </c>
      <c r="B161" s="4" t="inlineStr">
        <is>
          <t>1-800-262-1122</t>
        </is>
      </c>
    </row>
    <row r="162">
      <c r="A162" s="4" t="inlineStr">
        <is>
          <t>C000014184</t>
        </is>
      </c>
      <c r="B162" s="4" t="inlineStr">
        <is>
          <t xml:space="preserve"> </t>
        </is>
      </c>
    </row>
    <row r="163">
      <c r="A163" s="3" t="inlineStr">
        <is>
          <t>Shareholder Report [Line Items]</t>
        </is>
      </c>
      <c r="B163" s="4" t="inlineStr">
        <is>
          <t xml:space="preserve"> </t>
        </is>
      </c>
    </row>
    <row r="164">
      <c r="A164" s="4" t="inlineStr">
        <is>
          <t>Fund Name</t>
        </is>
      </c>
      <c r="B164" s="4" t="inlineStr">
        <is>
          <t>Eaton Vance China Equity Fund</t>
        </is>
      </c>
    </row>
    <row r="165">
      <c r="A165" s="4" t="inlineStr">
        <is>
          <t>Class Name</t>
        </is>
      </c>
      <c r="B165" s="4" t="inlineStr">
        <is>
          <t xml:space="preserve">Class I </t>
        </is>
      </c>
    </row>
    <row r="166">
      <c r="A166" s="4" t="inlineStr">
        <is>
          <t>Trading Symbol</t>
        </is>
      </c>
      <c r="B166" s="4" t="inlineStr">
        <is>
          <t>EICGX</t>
        </is>
      </c>
    </row>
    <row r="167">
      <c r="A167" s="4" t="inlineStr">
        <is>
          <t>Annual or Semi-Annual Statement [Text Block]</t>
        </is>
      </c>
      <c r="B167" s="4" t="inlineStr">
        <is>
          <t xml:space="preserve">This semi-annual shareholder report contains important information about the Eaton Vance China Equity Fund for the period of September 1, 2024 to February 28, 2025. </t>
        </is>
      </c>
    </row>
    <row r="168">
      <c r="A168" s="4" t="inlineStr">
        <is>
          <t>Shareholder Report Annual or Semi-Annual</t>
        </is>
      </c>
      <c r="B168" s="4" t="inlineStr">
        <is>
          <t>Semi-Annual Shareholder Report</t>
        </is>
      </c>
    </row>
    <row r="169">
      <c r="A169" s="4" t="inlineStr">
        <is>
          <t>Additional Information [Text Block]</t>
        </is>
      </c>
      <c r="B169" s="4" t="inlineStr">
        <is>
          <t>You can find additional information about the Fund at www.eatonvance.com/open-end-mutual-fund-documents.php</t>
        </is>
      </c>
    </row>
    <row r="170">
      <c r="A170" s="4" t="inlineStr">
        <is>
          <t>Additional Information Phone Number</t>
        </is>
      </c>
      <c r="B170" s="4" t="inlineStr">
        <is>
          <t>1-800-262-1122</t>
        </is>
      </c>
    </row>
    <row r="171">
      <c r="A171" s="4" t="inlineStr">
        <is>
          <t>Additional Information Website</t>
        </is>
      </c>
      <c r="B171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172">
      <c r="A172" s="4" t="inlineStr">
        <is>
          <t>Expenses [Text Block]</t>
        </is>
      </c>
      <c r="B172" s="4" t="inlineStr">
        <is>
          <t>What were the Fund costs for the last six months? (based on a hypothetical $10,000 investment)
Class Name Costs of a $10,000 investment Costs paid as a percentage of a $10,000 investment
Class I $71 1.25% Footnote Reference 1
Footnote Description
Footnote 1 Annualized</t>
        </is>
      </c>
    </row>
    <row r="173">
      <c r="A173" s="4" t="inlineStr">
        <is>
          <t>Expenses Paid, Amount</t>
        </is>
      </c>
      <c r="B173" s="5" t="n">
        <v>71</v>
      </c>
    </row>
    <row r="174">
      <c r="A174" s="4" t="inlineStr">
        <is>
          <t>Expense Ratio, Percent</t>
        </is>
      </c>
      <c r="B174" s="6" t="n">
        <v>0.0125</v>
      </c>
    </row>
    <row r="175">
      <c r="A175" s="4" t="inlineStr">
        <is>
          <t>AssetsNet</t>
        </is>
      </c>
      <c r="B175" s="5" t="n">
        <v>37824396</v>
      </c>
    </row>
    <row r="176">
      <c r="A176" s="4" t="inlineStr">
        <is>
          <t>Holdings Count | Holding</t>
        </is>
      </c>
      <c r="B176" s="7" t="n">
        <v>45</v>
      </c>
    </row>
    <row r="177">
      <c r="A177" s="4" t="inlineStr">
        <is>
          <t>InvestmentCompanyPortfolioTurnover</t>
        </is>
      </c>
      <c r="B177" s="8" t="n">
        <v>0.25</v>
      </c>
    </row>
    <row r="178">
      <c r="A178" s="4" t="inlineStr">
        <is>
          <t>Additional Fund Statistics [Text Block]</t>
        </is>
      </c>
      <c r="B178" s="4" t="inlineStr">
        <is>
          <t>Key Fund Statistics
Total Net Assets $37,824,396
# of Portfolio Holdings 45
Portfolio Turnover Rate 25%</t>
        </is>
      </c>
    </row>
    <row r="179">
      <c r="A179" s="4" t="inlineStr">
        <is>
          <t>Holdings [Text Block]</t>
        </is>
      </c>
      <c r="B179" s="4" t="inlineStr">
        <is>
          <t>Sector Allocation (% of total investments)
Value Value
Utilities 0.9%
Materials 1.1%
Short-Term Investments 1.8%
Consumer Staples 1.9%
Health Care 2.0%
Energy 2.3%
Real Estate 2.5%
Information Technology 5.2%
Industrials 7.9%
Financials 19.4%
Communication Services 27.0%
Consumer Discretionary 28.0% Top Ten Holdings (% of total investments) Footnote Reference a
Tencent Holdings Ltd. 23.7%
China Construction Bank Corp., Class H 8.2%
Meituan, Class B 5.7%
PDD Holdings, Inc. ADR 5.3%
China Merchants Bank Co. Ltd., Class H 5.0%
Xiaomi Corp., Class B 4.4%
Trip.com Group Ltd. 3.4%
BYD Co. Ltd., Class H 3.0%
TS Lines Ltd. 2.9%
KE Holdings, Inc. ADR 2.5%
Total 64.1%
Footnote Description
Footnote a Excluding cash equivalents</t>
        </is>
      </c>
    </row>
    <row r="180">
      <c r="A180" s="4" t="inlineStr">
        <is>
          <t>Updated Prospectus Phone Number</t>
        </is>
      </c>
      <c r="B180" s="4" t="inlineStr">
        <is>
          <t>1-800-262-1122</t>
        </is>
      </c>
    </row>
    <row r="181">
      <c r="A181" s="4" t="inlineStr">
        <is>
          <t>C000014191</t>
        </is>
      </c>
      <c r="B181" s="4" t="inlineStr">
        <is>
          <t xml:space="preserve"> </t>
        </is>
      </c>
    </row>
    <row r="182">
      <c r="A182" s="3" t="inlineStr">
        <is>
          <t>Shareholder Report [Line Items]</t>
        </is>
      </c>
      <c r="B182" s="4" t="inlineStr">
        <is>
          <t xml:space="preserve"> </t>
        </is>
      </c>
    </row>
    <row r="183">
      <c r="A183" s="4" t="inlineStr">
        <is>
          <t>Fund Name</t>
        </is>
      </c>
      <c r="B183" s="4" t="inlineStr">
        <is>
          <t>Eaton Vance Worldwide Health Sciences Fund</t>
        </is>
      </c>
    </row>
    <row r="184">
      <c r="A184" s="4" t="inlineStr">
        <is>
          <t>Class Name</t>
        </is>
      </c>
      <c r="B184" s="4" t="inlineStr">
        <is>
          <t xml:space="preserve">Class A </t>
        </is>
      </c>
    </row>
    <row r="185">
      <c r="A185" s="4" t="inlineStr">
        <is>
          <t>Trading Symbol</t>
        </is>
      </c>
      <c r="B185" s="4" t="inlineStr">
        <is>
          <t>ETHSX</t>
        </is>
      </c>
    </row>
    <row r="186">
      <c r="A186" s="4" t="inlineStr">
        <is>
          <t>Annual or Semi-Annual Statement [Text Block]</t>
        </is>
      </c>
      <c r="B186" s="4" t="inlineStr">
        <is>
          <t xml:space="preserve">This semi-annual shareholder report contains important information about the Eaton Vance Worldwide Health Sciences Fund for the period of September 1, 2024 to February 28, 2025. </t>
        </is>
      </c>
    </row>
    <row r="187">
      <c r="A187" s="4" t="inlineStr">
        <is>
          <t>Shareholder Report Annual or Semi-Annual</t>
        </is>
      </c>
      <c r="B187" s="4" t="inlineStr">
        <is>
          <t>Semi-Annual Shareholder Report</t>
        </is>
      </c>
    </row>
    <row r="188">
      <c r="A188" s="4" t="inlineStr">
        <is>
          <t>Additional Information [Text Block]</t>
        </is>
      </c>
      <c r="B188" s="4" t="inlineStr">
        <is>
          <t>You can find additional information about the Fund at www.eatonvance.com/open-end-mutual-fund-documents.php</t>
        </is>
      </c>
    </row>
    <row r="189">
      <c r="A189" s="4" t="inlineStr">
        <is>
          <t>Additional Information Phone Number</t>
        </is>
      </c>
      <c r="B189" s="4" t="inlineStr">
        <is>
          <t>1-800-262-1122</t>
        </is>
      </c>
    </row>
    <row r="190">
      <c r="A190" s="4" t="inlineStr">
        <is>
          <t>Additional Information Website</t>
        </is>
      </c>
      <c r="B190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191">
      <c r="A191" s="4" t="inlineStr">
        <is>
          <t>Expenses [Text Block]</t>
        </is>
      </c>
      <c r="B191" s="4" t="inlineStr">
        <is>
          <t>What were the Fund costs for the last six months? (based on a hypothetical $10,000 investment)
Class Name Costs of a $10,000 investment Costs paid as a percentage of a $10,000 investment
Class A $57 1.18% Footnote Reference 1
Footnote Description
Footnote 1 Annualized</t>
        </is>
      </c>
    </row>
    <row r="192">
      <c r="A192" s="4" t="inlineStr">
        <is>
          <t>Expenses Paid, Amount</t>
        </is>
      </c>
      <c r="B192" s="5" t="n">
        <v>57</v>
      </c>
    </row>
    <row r="193">
      <c r="A193" s="4" t="inlineStr">
        <is>
          <t>Expense Ratio, Percent</t>
        </is>
      </c>
      <c r="B193" s="6" t="n">
        <v>0.0118</v>
      </c>
    </row>
    <row r="194">
      <c r="A194" s="4" t="inlineStr">
        <is>
          <t>AssetsNet</t>
        </is>
      </c>
      <c r="B194" s="5" t="n">
        <v>979834936</v>
      </c>
    </row>
    <row r="195">
      <c r="A195" s="4" t="inlineStr">
        <is>
          <t>Holdings Count | Holding</t>
        </is>
      </c>
      <c r="B195" s="7" t="n">
        <v>49</v>
      </c>
    </row>
    <row r="196">
      <c r="A196" s="4" t="inlineStr">
        <is>
          <t>InvestmentCompanyPortfolioTurnover</t>
        </is>
      </c>
      <c r="B196" s="8" t="n">
        <v>0.16</v>
      </c>
    </row>
    <row r="197">
      <c r="A197" s="4" t="inlineStr">
        <is>
          <t>Additional Fund Statistics [Text Block]</t>
        </is>
      </c>
      <c r="B197" s="4" t="inlineStr">
        <is>
          <t>Key Fund Statistics
Total Net Assets $979,834,936
# of Portfolio Holdings 49
Portfolio Turnover Rate 16%</t>
        </is>
      </c>
    </row>
    <row r="198">
      <c r="A198" s="4" t="inlineStr">
        <is>
          <t>Holdings [Text Block]</t>
        </is>
      </c>
      <c r="B198" s="4" t="inlineStr">
        <is>
          <t>Sector Allocation (% of total investments)
Value Value
Health Care Technology 0.2%
Health Care Services 0.6%
Short-Term Investments 0.7%
Metal, Glass &amp; Plastic Containers 0.7%
Exchange-Traded Funds 1.1%
Health Care Distributors 2.6%
Health Care Supplies 4.4%
Managed Health Care 6.5%
Life Sciences Tools &amp; Services 10.2%
Biotechnology 15.9%
Health Care Equipment 16.7%
Pharmaceuticals 40.4% Top Ten Holdings (% of total investments) Footnote Reference a
Eli Lilly &amp; Co. 11.1%
AbbVie, Inc. 6.3%
Novo Nordisk AS, Class B 5.2%
AstraZeneca PLC 4.9%
Abbott Laboratories 4.5%
UnitedHealth Group, Inc. 4.2%
Roche Holding AG PC 4.2%
Bristol-Myers Squibb Co. 3.6%
Thermo Fisher Scientific, Inc. 3.6%
Intuitive Surgical, Inc. 3.5%
Total 51.1%
Footnote Description
Footnote a Excluding cash equivalents</t>
        </is>
      </c>
    </row>
    <row r="199">
      <c r="A199" s="4" t="inlineStr">
        <is>
          <t>Material Fund Change [Text Block]</t>
        </is>
      </c>
    </row>
    <row r="200">
      <c r="A200" s="4" t="inlineStr">
        <is>
          <t>Updated Prospectus Phone Number</t>
        </is>
      </c>
      <c r="B200" s="4" t="inlineStr">
        <is>
          <t>1-800-262-1122</t>
        </is>
      </c>
    </row>
    <row r="201">
      <c r="A201" s="4" t="inlineStr">
        <is>
          <t>C000014193</t>
        </is>
      </c>
      <c r="B201" s="4" t="inlineStr">
        <is>
          <t xml:space="preserve"> </t>
        </is>
      </c>
    </row>
    <row r="202">
      <c r="A202" s="3" t="inlineStr">
        <is>
          <t>Shareholder Report [Line Items]</t>
        </is>
      </c>
      <c r="B202" s="4" t="inlineStr">
        <is>
          <t xml:space="preserve"> </t>
        </is>
      </c>
    </row>
    <row r="203">
      <c r="A203" s="4" t="inlineStr">
        <is>
          <t>Fund Name</t>
        </is>
      </c>
      <c r="B203" s="4" t="inlineStr">
        <is>
          <t>Eaton Vance Worldwide Health Sciences Fund</t>
        </is>
      </c>
    </row>
    <row r="204">
      <c r="A204" s="4" t="inlineStr">
        <is>
          <t>Class Name</t>
        </is>
      </c>
      <c r="B204" s="4" t="inlineStr">
        <is>
          <t xml:space="preserve">Class C </t>
        </is>
      </c>
    </row>
    <row r="205">
      <c r="A205" s="4" t="inlineStr">
        <is>
          <t>Trading Symbol</t>
        </is>
      </c>
      <c r="B205" s="4" t="inlineStr">
        <is>
          <t>ECHSX</t>
        </is>
      </c>
    </row>
    <row r="206">
      <c r="A206" s="4" t="inlineStr">
        <is>
          <t>Annual or Semi-Annual Statement [Text Block]</t>
        </is>
      </c>
      <c r="B206" s="4" t="inlineStr">
        <is>
          <t xml:space="preserve">This semi-annual shareholder report contains important information about the Eaton Vance Worldwide Health Sciences Fund for the period of September 1, 2024 to February 28, 2025. </t>
        </is>
      </c>
    </row>
    <row r="207">
      <c r="A207" s="4" t="inlineStr">
        <is>
          <t>Shareholder Report Annual or Semi-Annual</t>
        </is>
      </c>
      <c r="B207" s="4" t="inlineStr">
        <is>
          <t>Semi-Annual Shareholder Report</t>
        </is>
      </c>
    </row>
    <row r="208">
      <c r="A208" s="4" t="inlineStr">
        <is>
          <t>Additional Information [Text Block]</t>
        </is>
      </c>
      <c r="B208" s="4" t="inlineStr">
        <is>
          <t>You can find additional information about the Fund at www.eatonvance.com/open-end-mutual-fund-documents.php</t>
        </is>
      </c>
    </row>
    <row r="209">
      <c r="A209" s="4" t="inlineStr">
        <is>
          <t>Additional Information Phone Number</t>
        </is>
      </c>
      <c r="B209" s="4" t="inlineStr">
        <is>
          <t>1-800-262-1122</t>
        </is>
      </c>
    </row>
    <row r="210">
      <c r="A210" s="4" t="inlineStr">
        <is>
          <t>Additional Information Website</t>
        </is>
      </c>
      <c r="B210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211">
      <c r="A211" s="4" t="inlineStr">
        <is>
          <t>Expenses [Text Block]</t>
        </is>
      </c>
      <c r="B211" s="4" t="inlineStr">
        <is>
          <t>What were the Fund costs for the last six months? (based on a hypothetical $10,000 investment)
Class Name Costs of a $10,000 investment Costs paid as a percentage of a $10,000 investment
Class C $92 1.93% Footnote Reference 1
Footnote Description
Footnote 1 Annualized</t>
        </is>
      </c>
    </row>
    <row r="212">
      <c r="A212" s="4" t="inlineStr">
        <is>
          <t>Expenses Paid, Amount</t>
        </is>
      </c>
      <c r="B212" s="5" t="n">
        <v>92</v>
      </c>
    </row>
    <row r="213">
      <c r="A213" s="4" t="inlineStr">
        <is>
          <t>Expense Ratio, Percent</t>
        </is>
      </c>
      <c r="B213" s="6" t="n">
        <v>0.0193</v>
      </c>
    </row>
    <row r="214">
      <c r="A214" s="4" t="inlineStr">
        <is>
          <t>AssetsNet</t>
        </is>
      </c>
      <c r="B214" s="5" t="n">
        <v>979834936</v>
      </c>
    </row>
    <row r="215">
      <c r="A215" s="4" t="inlineStr">
        <is>
          <t>Holdings Count | Holding</t>
        </is>
      </c>
      <c r="B215" s="7" t="n">
        <v>49</v>
      </c>
    </row>
    <row r="216">
      <c r="A216" s="4" t="inlineStr">
        <is>
          <t>InvestmentCompanyPortfolioTurnover</t>
        </is>
      </c>
      <c r="B216" s="8" t="n">
        <v>0.16</v>
      </c>
    </row>
    <row r="217">
      <c r="A217" s="4" t="inlineStr">
        <is>
          <t>Additional Fund Statistics [Text Block]</t>
        </is>
      </c>
      <c r="B217" s="4" t="inlineStr">
        <is>
          <t>Key Fund Statistics
Total Net Assets $979,834,936
# of Portfolio Holdings 49
Portfolio Turnover Rate 16%</t>
        </is>
      </c>
    </row>
    <row r="218">
      <c r="A218" s="4" t="inlineStr">
        <is>
          <t>Holdings [Text Block]</t>
        </is>
      </c>
      <c r="B218" s="4" t="inlineStr">
        <is>
          <t>Sector Allocation (% of total investments)
Value Value
Health Care Technology 0.2%
Health Care Services 0.6%
Short-Term Investments 0.7%
Metal, Glass &amp; Plastic Containers 0.7%
Exchange-Traded Funds 1.1%
Health Care Distributors 2.6%
Health Care Supplies 4.4%
Managed Health Care 6.5%
Life Sciences Tools &amp; Services 10.2%
Biotechnology 15.9%
Health Care Equipment 16.7%
Pharmaceuticals 40.4% Top Ten Holdings (% of total investments) Footnote Reference a
Eli Lilly &amp; Co. 11.1%
AbbVie, Inc. 6.3%
Novo Nordisk AS, Class B 5.2%
AstraZeneca PLC 4.9%
Abbott Laboratories 4.5%
UnitedHealth Group, Inc. 4.2%
Roche Holding AG PC 4.2%
Bristol-Myers Squibb Co. 3.6%
Thermo Fisher Scientific, Inc. 3.6%
Intuitive Surgical, Inc. 3.5%
Total 51.1%
Footnote Description
Footnote a Excluding cash equivalents</t>
        </is>
      </c>
    </row>
    <row r="219">
      <c r="A219" s="4" t="inlineStr">
        <is>
          <t>Material Fund Change [Text Block]</t>
        </is>
      </c>
    </row>
    <row r="220">
      <c r="A220" s="4" t="inlineStr">
        <is>
          <t>Updated Prospectus Phone Number</t>
        </is>
      </c>
      <c r="B220" s="4" t="inlineStr">
        <is>
          <t>1-800-262-1122</t>
        </is>
      </c>
    </row>
    <row r="221">
      <c r="A221" s="4" t="inlineStr">
        <is>
          <t>C000081646</t>
        </is>
      </c>
      <c r="B221" s="4" t="inlineStr">
        <is>
          <t xml:space="preserve"> </t>
        </is>
      </c>
    </row>
    <row r="222">
      <c r="A222" s="3" t="inlineStr">
        <is>
          <t>Shareholder Report [Line Items]</t>
        </is>
      </c>
      <c r="B222" s="4" t="inlineStr">
        <is>
          <t xml:space="preserve"> </t>
        </is>
      </c>
    </row>
    <row r="223">
      <c r="A223" s="4" t="inlineStr">
        <is>
          <t>Fund Name</t>
        </is>
      </c>
      <c r="B223" s="4" t="inlineStr">
        <is>
          <t>Eaton Vance Worldwide Health Sciences Fund</t>
        </is>
      </c>
    </row>
    <row r="224">
      <c r="A224" s="4" t="inlineStr">
        <is>
          <t>Class Name</t>
        </is>
      </c>
      <c r="B224" s="4" t="inlineStr">
        <is>
          <t xml:space="preserve">Class I </t>
        </is>
      </c>
    </row>
    <row r="225">
      <c r="A225" s="4" t="inlineStr">
        <is>
          <t>Trading Symbol</t>
        </is>
      </c>
      <c r="B225" s="4" t="inlineStr">
        <is>
          <t>EIHSX</t>
        </is>
      </c>
    </row>
    <row r="226">
      <c r="A226" s="4" t="inlineStr">
        <is>
          <t>Annual or Semi-Annual Statement [Text Block]</t>
        </is>
      </c>
      <c r="B226" s="4" t="inlineStr">
        <is>
          <t xml:space="preserve">This semi-annual shareholder report contains important information about the Eaton Vance Worldwide Health Sciences Fund for the period of September 1, 2024 to February 28, 2025. </t>
        </is>
      </c>
    </row>
    <row r="227">
      <c r="A227" s="4" t="inlineStr">
        <is>
          <t>Shareholder Report Annual or Semi-Annual</t>
        </is>
      </c>
      <c r="B227" s="4" t="inlineStr">
        <is>
          <t>Semi-Annual Shareholder Report</t>
        </is>
      </c>
    </row>
    <row r="228">
      <c r="A228" s="4" t="inlineStr">
        <is>
          <t>Additional Information [Text Block]</t>
        </is>
      </c>
      <c r="B228" s="4" t="inlineStr">
        <is>
          <t>You can find additional information about the Fund at www.eatonvance.com/open-end-mutual-fund-documents.php</t>
        </is>
      </c>
    </row>
    <row r="229">
      <c r="A229" s="4" t="inlineStr">
        <is>
          <t>Additional Information Phone Number</t>
        </is>
      </c>
      <c r="B229" s="4" t="inlineStr">
        <is>
          <t>1-800-262-1122</t>
        </is>
      </c>
    </row>
    <row r="230">
      <c r="A230" s="4" t="inlineStr">
        <is>
          <t>Additional Information Website</t>
        </is>
      </c>
      <c r="B230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231">
      <c r="A231" s="4" t="inlineStr">
        <is>
          <t>Expenses [Text Block]</t>
        </is>
      </c>
      <c r="B231" s="4" t="inlineStr">
        <is>
          <t>What were the Fund costs for the last six months? (based on a hypothetical $10,000 investment)
Class Name Costs of a $10,000 investment Costs paid as a percentage of a $10,000 investment
Class I $45 0.93% Footnote Reference 1
Footnote Description
Footnote 1 Annualized</t>
        </is>
      </c>
    </row>
    <row r="232">
      <c r="A232" s="4" t="inlineStr">
        <is>
          <t>Expenses Paid, Amount</t>
        </is>
      </c>
      <c r="B232" s="5" t="n">
        <v>45</v>
      </c>
    </row>
    <row r="233">
      <c r="A233" s="4" t="inlineStr">
        <is>
          <t>Expense Ratio, Percent</t>
        </is>
      </c>
      <c r="B233" s="6" t="n">
        <v>0.009299999999999999</v>
      </c>
    </row>
    <row r="234">
      <c r="A234" s="4" t="inlineStr">
        <is>
          <t>AssetsNet</t>
        </is>
      </c>
      <c r="B234" s="5" t="n">
        <v>979834936</v>
      </c>
    </row>
    <row r="235">
      <c r="A235" s="4" t="inlineStr">
        <is>
          <t>Holdings Count | Holding</t>
        </is>
      </c>
      <c r="B235" s="7" t="n">
        <v>49</v>
      </c>
    </row>
    <row r="236">
      <c r="A236" s="4" t="inlineStr">
        <is>
          <t>InvestmentCompanyPortfolioTurnover</t>
        </is>
      </c>
      <c r="B236" s="8" t="n">
        <v>0.16</v>
      </c>
    </row>
    <row r="237">
      <c r="A237" s="4" t="inlineStr">
        <is>
          <t>Additional Fund Statistics [Text Block]</t>
        </is>
      </c>
      <c r="B237" s="4" t="inlineStr">
        <is>
          <t>Key Fund Statistics
Total Net Assets $979,834,936
# of Portfolio Holdings 49
Portfolio Turnover Rate 16%</t>
        </is>
      </c>
    </row>
    <row r="238">
      <c r="A238" s="4" t="inlineStr">
        <is>
          <t>Holdings [Text Block]</t>
        </is>
      </c>
      <c r="B238" s="4" t="inlineStr">
        <is>
          <t>Sector Allocation (% of total investments)
Value Value
Health Care Technology 0.2%
Health Care Services 0.6%
Short-Term Investments 0.7%
Metal, Glass &amp; Plastic Containers 0.7%
Exchange-Traded Funds 1.1%
Health Care Distributors 2.6%
Health Care Supplies 4.4%
Managed Health Care 6.5%
Life Sciences Tools &amp; Services 10.2%
Biotechnology 15.9%
Health Care Equipment 16.7%
Pharmaceuticals 40.4% Top Ten Holdings (% of total investments) Footnote Reference a
Eli Lilly &amp; Co. 11.1%
AbbVie, Inc. 6.3%
Novo Nordisk AS, Class B 5.2%
AstraZeneca PLC 4.9%
Abbott Laboratories 4.5%
UnitedHealth Group, Inc. 4.2%
Roche Holding AG PC 4.2%
Bristol-Myers Squibb Co. 3.6%
Thermo Fisher Scientific, Inc. 3.6%
Intuitive Surgical, Inc. 3.5%
Total 51.1%
Footnote Description
Footnote a Excluding cash equivalents</t>
        </is>
      </c>
    </row>
    <row r="239">
      <c r="A239" s="4" t="inlineStr">
        <is>
          <t>Material Fund Change [Text Block]</t>
        </is>
      </c>
    </row>
    <row r="240">
      <c r="A240" s="4" t="inlineStr">
        <is>
          <t>Updated Prospectus Phone Number</t>
        </is>
      </c>
      <c r="B240" s="4" t="inlineStr">
        <is>
          <t>1-800-262-1122</t>
        </is>
      </c>
    </row>
    <row r="241">
      <c r="A241" s="4" t="inlineStr">
        <is>
          <t>C000014194</t>
        </is>
      </c>
      <c r="B241" s="4" t="inlineStr">
        <is>
          <t xml:space="preserve"> </t>
        </is>
      </c>
    </row>
    <row r="242">
      <c r="A242" s="3" t="inlineStr">
        <is>
          <t>Shareholder Report [Line Items]</t>
        </is>
      </c>
      <c r="B242" s="4" t="inlineStr">
        <is>
          <t xml:space="preserve"> </t>
        </is>
      </c>
    </row>
    <row r="243">
      <c r="A243" s="4" t="inlineStr">
        <is>
          <t>Fund Name</t>
        </is>
      </c>
      <c r="B243" s="4" t="inlineStr">
        <is>
          <t>Eaton Vance Worldwide Health Sciences Fund</t>
        </is>
      </c>
    </row>
    <row r="244">
      <c r="A244" s="4" t="inlineStr">
        <is>
          <t>Class Name</t>
        </is>
      </c>
      <c r="B244" s="4" t="inlineStr">
        <is>
          <t xml:space="preserve">Class R </t>
        </is>
      </c>
    </row>
    <row r="245">
      <c r="A245" s="4" t="inlineStr">
        <is>
          <t>Trading Symbol</t>
        </is>
      </c>
      <c r="B245" s="4" t="inlineStr">
        <is>
          <t>ERHSX</t>
        </is>
      </c>
    </row>
    <row r="246">
      <c r="A246" s="4" t="inlineStr">
        <is>
          <t>Annual or Semi-Annual Statement [Text Block]</t>
        </is>
      </c>
      <c r="B246" s="4" t="inlineStr">
        <is>
          <t xml:space="preserve">This semi-annual shareholder report contains important information about the Eaton Vance Worldwide Health Sciences Fund for the period of September 1, 2024 to February 28, 2025. </t>
        </is>
      </c>
    </row>
    <row r="247">
      <c r="A247" s="4" t="inlineStr">
        <is>
          <t>Shareholder Report Annual or Semi-Annual</t>
        </is>
      </c>
      <c r="B247" s="4" t="inlineStr">
        <is>
          <t>Semi-Annual Shareholder Report</t>
        </is>
      </c>
    </row>
    <row r="248">
      <c r="A248" s="4" t="inlineStr">
        <is>
          <t>Additional Information [Text Block]</t>
        </is>
      </c>
      <c r="B248" s="4" t="inlineStr">
        <is>
          <t>You can find additional information about the Fund at www.eatonvance.com/open-end-mutual-fund-documents.php</t>
        </is>
      </c>
    </row>
    <row r="249">
      <c r="A249" s="4" t="inlineStr">
        <is>
          <t>Additional Information Phone Number</t>
        </is>
      </c>
      <c r="B249" s="4" t="inlineStr">
        <is>
          <t>1-800-262-1122</t>
        </is>
      </c>
    </row>
    <row r="250">
      <c r="A250" s="4" t="inlineStr">
        <is>
          <t>Additional Information Website</t>
        </is>
      </c>
      <c r="B250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251">
      <c r="A251" s="4" t="inlineStr">
        <is>
          <t>Expenses [Text Block]</t>
        </is>
      </c>
      <c r="B251" s="4" t="inlineStr">
        <is>
          <t>What were the Fund costs for the last six months? (based on a hypothetical $10,000 investment)
Class Name Costs of a $10,000 investment Costs paid as a percentage of a $10,000 investment
Class R $68 1.43% Footnote Reference 1
Footnote Description
Footnote 1 Annualized</t>
        </is>
      </c>
    </row>
    <row r="252">
      <c r="A252" s="4" t="inlineStr">
        <is>
          <t>Expenses Paid, Amount</t>
        </is>
      </c>
      <c r="B252" s="5" t="n">
        <v>68</v>
      </c>
    </row>
    <row r="253">
      <c r="A253" s="4" t="inlineStr">
        <is>
          <t>Expense Ratio, Percent</t>
        </is>
      </c>
      <c r="B253" s="6" t="n">
        <v>0.0143</v>
      </c>
    </row>
    <row r="254">
      <c r="A254" s="4" t="inlineStr">
        <is>
          <t>AssetsNet</t>
        </is>
      </c>
      <c r="B254" s="5" t="n">
        <v>979834936</v>
      </c>
    </row>
    <row r="255">
      <c r="A255" s="4" t="inlineStr">
        <is>
          <t>Holdings Count | Holding</t>
        </is>
      </c>
      <c r="B255" s="7" t="n">
        <v>49</v>
      </c>
    </row>
    <row r="256">
      <c r="A256" s="4" t="inlineStr">
        <is>
          <t>InvestmentCompanyPortfolioTurnover</t>
        </is>
      </c>
      <c r="B256" s="8" t="n">
        <v>0.16</v>
      </c>
    </row>
    <row r="257">
      <c r="A257" s="4" t="inlineStr">
        <is>
          <t>Additional Fund Statistics [Text Block]</t>
        </is>
      </c>
      <c r="B257" s="4" t="inlineStr">
        <is>
          <t>Key Fund Statistics
Total Net Assets $979,834,936
# of Portfolio Holdings 49
Portfolio Turnover Rate 16%</t>
        </is>
      </c>
    </row>
    <row r="258">
      <c r="A258" s="4" t="inlineStr">
        <is>
          <t>Holdings [Text Block]</t>
        </is>
      </c>
      <c r="B258" s="4" t="inlineStr">
        <is>
          <t>Sector Allocation (% of total investments)
Value Value
Health Care Technology 0.2%
Health Care Services 0.6%
Short-Term Investments 0.7%
Metal, Glass &amp; Plastic Containers 0.7%
Exchange-Traded Funds 1.1%
Health Care Distributors 2.6%
Health Care Supplies 4.4%
Managed Health Care 6.5%
Life Sciences Tools &amp; Services 10.2%
Biotechnology 15.9%
Health Care Equipment 16.7%
Pharmaceuticals 40.4% Top Ten Holdings (% of total investments) Footnote Reference a
Eli Lilly &amp; Co. 11.1%
AbbVie, Inc. 6.3%
Novo Nordisk AS, Class B 5.2%
AstraZeneca PLC 4.9%
Abbott Laboratories 4.5%
UnitedHealth Group, Inc. 4.2%
Roche Holding AG PC 4.2%
Bristol-Myers Squibb Co. 3.6%
Thermo Fisher Scientific, Inc. 3.6%
Intuitive Surgical, Inc. 3.5%
Total 51.1%
Footnote Description
Footnote a Excluding cash equivalents</t>
        </is>
      </c>
    </row>
    <row r="259">
      <c r="A259" s="4" t="inlineStr">
        <is>
          <t>Material Fund Change [Text Block]</t>
        </is>
      </c>
    </row>
    <row r="260">
      <c r="A260" s="4" t="inlineStr">
        <is>
          <t>Updated Prospectus Phone Number</t>
        </is>
      </c>
      <c r="B260" s="4" t="inlineStr">
        <is>
          <t>1-800-262-1122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96"/>
  <sheetViews>
    <sheetView workbookViewId="0">
      <selection activeCell="A1" sqref="A1"/>
    </sheetView>
  </sheetViews>
  <sheetFormatPr baseColWidth="8" defaultRowHeight="15"/>
  <cols>
    <col width="47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Feb. 28, 2025</t>
        </is>
      </c>
    </row>
    <row r="2">
      <c r="A2" s="4" t="inlineStr">
        <is>
          <t>C000104752 | FR_47103U852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223</v>
      </c>
    </row>
    <row r="5">
      <c r="A5" s="4" t="inlineStr">
        <is>
          <t>C000104752 | FR_91282CGL9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039</v>
      </c>
    </row>
    <row r="8">
      <c r="A8" s="4" t="inlineStr">
        <is>
          <t>C000104752 | FR_91282CGA3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028</v>
      </c>
    </row>
    <row r="11">
      <c r="A11" s="4" t="inlineStr">
        <is>
          <t>C000104752 | FR_91282CGE5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26</v>
      </c>
    </row>
    <row r="14">
      <c r="A14" s="4" t="inlineStr">
        <is>
          <t>C000104752 | FR_91282CFW6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23</v>
      </c>
    </row>
    <row r="17">
      <c r="A17" s="4" t="inlineStr">
        <is>
          <t>C000104752 | FR_46434G772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21</v>
      </c>
    </row>
    <row r="20">
      <c r="A20" s="4" t="inlineStr">
        <is>
          <t>C000104752 | FR_037833100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8" t="n">
        <v>0.02</v>
      </c>
    </row>
    <row r="23">
      <c r="A23" s="4" t="inlineStr">
        <is>
          <t>C000104752 | FR_91282CCF6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8" t="n">
        <v>0.02</v>
      </c>
    </row>
    <row r="26">
      <c r="A26" s="4" t="inlineStr">
        <is>
          <t>C000104752 | FR_46429B598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19</v>
      </c>
    </row>
    <row r="29">
      <c r="A29" s="4" t="inlineStr">
        <is>
          <t>C000104752 | FR_67066G104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16</v>
      </c>
    </row>
    <row r="32">
      <c r="A32" s="4" t="inlineStr">
        <is>
          <t>C000104752 | AssetShort-Term Investment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068</v>
      </c>
    </row>
    <row r="35">
      <c r="A35" s="4" t="inlineStr">
        <is>
          <t>C000104752 | AssetU.S. Treasury Obligation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272</v>
      </c>
    </row>
    <row r="38">
      <c r="A38" s="4" t="inlineStr">
        <is>
          <t>C000104752 | AssetExchange-Traded Fund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274</v>
      </c>
    </row>
    <row r="41">
      <c r="A41" s="4" t="inlineStr">
        <is>
          <t>C000104752 | AssetCommon Stock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386</v>
      </c>
    </row>
    <row r="44">
      <c r="A44" s="4" t="inlineStr">
        <is>
          <t>C000104753 | FR_47103U852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223</v>
      </c>
    </row>
    <row r="47">
      <c r="A47" s="4" t="inlineStr">
        <is>
          <t>C000104753 | FR_91282CGL9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039</v>
      </c>
    </row>
    <row r="50">
      <c r="A50" s="4" t="inlineStr">
        <is>
          <t>C000104753 | FR_91282CGA3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028</v>
      </c>
    </row>
    <row r="53">
      <c r="A53" s="4" t="inlineStr">
        <is>
          <t>C000104753 | FR_91282CGE5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026</v>
      </c>
    </row>
    <row r="56">
      <c r="A56" s="4" t="inlineStr">
        <is>
          <t>C000104753 | FR_91282CFW6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023</v>
      </c>
    </row>
    <row r="59">
      <c r="A59" s="4" t="inlineStr">
        <is>
          <t>C000104753 | FR_46434G772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021</v>
      </c>
    </row>
    <row r="62">
      <c r="A62" s="4" t="inlineStr">
        <is>
          <t>C000104753 | FR_037833100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8" t="n">
        <v>0.02</v>
      </c>
    </row>
    <row r="65">
      <c r="A65" s="4" t="inlineStr">
        <is>
          <t>C000104753 | FR_91282CCF6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8" t="n">
        <v>0.02</v>
      </c>
    </row>
    <row r="68">
      <c r="A68" s="4" t="inlineStr">
        <is>
          <t>C000104753 | FR_46429B598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019</v>
      </c>
    </row>
    <row r="71">
      <c r="A71" s="4" t="inlineStr">
        <is>
          <t>C000104753 | FR_67066G104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016</v>
      </c>
    </row>
    <row r="74">
      <c r="A74" s="4" t="inlineStr">
        <is>
          <t>C000104753 | AssetShort-Term Investments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068</v>
      </c>
    </row>
    <row r="77">
      <c r="A77" s="4" t="inlineStr">
        <is>
          <t>C000104753 | AssetU.S. Treasury Obligations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272</v>
      </c>
    </row>
    <row r="80">
      <c r="A80" s="4" t="inlineStr">
        <is>
          <t>C000104753 | AssetExchange-Traded Funds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274</v>
      </c>
    </row>
    <row r="83">
      <c r="A83" s="4" t="inlineStr">
        <is>
          <t>C000104753 | AssetCommon Stocks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386</v>
      </c>
    </row>
    <row r="86">
      <c r="A86" s="4" t="inlineStr">
        <is>
          <t>C000104754 | FR_47103U852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223</v>
      </c>
    </row>
    <row r="89">
      <c r="A89" s="4" t="inlineStr">
        <is>
          <t>C000104754 | FR_91282CGL9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039</v>
      </c>
    </row>
    <row r="92">
      <c r="A92" s="4" t="inlineStr">
        <is>
          <t>C000104754 | FR_91282CGA3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6" t="n">
        <v>0.028</v>
      </c>
    </row>
    <row r="95">
      <c r="A95" s="4" t="inlineStr">
        <is>
          <t>C000104754 | FR_91282CGE5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6" t="n">
        <v>0.026</v>
      </c>
    </row>
    <row r="98">
      <c r="A98" s="4" t="inlineStr">
        <is>
          <t>C000104754 | FR_91282CFW6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6" t="n">
        <v>0.023</v>
      </c>
    </row>
    <row r="101">
      <c r="A101" s="4" t="inlineStr">
        <is>
          <t>C000104754 | FR_46434G772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6" t="n">
        <v>0.021</v>
      </c>
    </row>
    <row r="104">
      <c r="A104" s="4" t="inlineStr">
        <is>
          <t>C000104754 | FR_037833100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Total Investments</t>
        </is>
      </c>
      <c r="B106" s="8" t="n">
        <v>0.02</v>
      </c>
    </row>
    <row r="107">
      <c r="A107" s="4" t="inlineStr">
        <is>
          <t>C000104754 | FR_91282CCF6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Total Investments</t>
        </is>
      </c>
      <c r="B109" s="8" t="n">
        <v>0.02</v>
      </c>
    </row>
    <row r="110">
      <c r="A110" s="4" t="inlineStr">
        <is>
          <t>C000104754 | FR_46429B598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Total Investments</t>
        </is>
      </c>
      <c r="B112" s="6" t="n">
        <v>0.019</v>
      </c>
    </row>
    <row r="113">
      <c r="A113" s="4" t="inlineStr">
        <is>
          <t>C000104754 | FR_67066G104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Total Investments</t>
        </is>
      </c>
      <c r="B115" s="6" t="n">
        <v>0.016</v>
      </c>
    </row>
    <row r="116">
      <c r="A116" s="4" t="inlineStr">
        <is>
          <t>C000104754 | AssetShort-Term Investments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Total Investments</t>
        </is>
      </c>
      <c r="B118" s="6" t="n">
        <v>0.068</v>
      </c>
    </row>
    <row r="119">
      <c r="A119" s="4" t="inlineStr">
        <is>
          <t>C000104754 | AssetU.S. Treasury Obligations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Total Investments</t>
        </is>
      </c>
      <c r="B121" s="6" t="n">
        <v>0.272</v>
      </c>
    </row>
    <row r="122">
      <c r="A122" s="4" t="inlineStr">
        <is>
          <t>C000104754 | AssetExchange-Traded Funds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Total Investments</t>
        </is>
      </c>
      <c r="B124" s="6" t="n">
        <v>0.274</v>
      </c>
    </row>
    <row r="125">
      <c r="A125" s="4" t="inlineStr">
        <is>
          <t>C000104754 | AssetCommon Stocks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Total Investments</t>
        </is>
      </c>
      <c r="B127" s="6" t="n">
        <v>0.386</v>
      </c>
    </row>
    <row r="128">
      <c r="A128" s="4" t="inlineStr">
        <is>
          <t>C000092730 | FR_46434G772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Total Investments</t>
        </is>
      </c>
      <c r="B130" s="6" t="n">
        <v>0.046</v>
      </c>
    </row>
    <row r="131">
      <c r="A131" s="4" t="inlineStr">
        <is>
          <t>C000092730 | FR_037833100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Total Investments</t>
        </is>
      </c>
      <c r="B133" s="6" t="n">
        <v>0.045</v>
      </c>
    </row>
    <row r="134">
      <c r="A134" s="4" t="inlineStr">
        <is>
          <t>C000092730 | FR_46429B598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Total Investments</t>
        </is>
      </c>
      <c r="B136" s="6" t="n">
        <v>0.042</v>
      </c>
    </row>
    <row r="137">
      <c r="A137" s="4" t="inlineStr">
        <is>
          <t>C000092730 | FR_67066G104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Total Investments</t>
        </is>
      </c>
      <c r="B139" s="6" t="n">
        <v>0.037</v>
      </c>
    </row>
    <row r="140">
      <c r="A140" s="4" t="inlineStr">
        <is>
          <t>C000092730 | FR_594918104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Total Investments</t>
        </is>
      </c>
      <c r="B142" s="6" t="n">
        <v>0.035</v>
      </c>
    </row>
    <row r="143">
      <c r="A143" s="4" t="inlineStr">
        <is>
          <t>C000092730 | FR_023135106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Total Investments</t>
        </is>
      </c>
      <c r="B145" s="6" t="n">
        <v>0.024</v>
      </c>
    </row>
    <row r="146">
      <c r="A146" s="4" t="inlineStr">
        <is>
          <t>C000092730 | FR_464286772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Total Investments</t>
        </is>
      </c>
      <c r="B148" s="6" t="n">
        <v>0.023</v>
      </c>
    </row>
    <row r="149">
      <c r="A149" s="4" t="inlineStr">
        <is>
          <t>C000092730 | FR_30303M102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Total Investments</t>
        </is>
      </c>
      <c r="B151" s="6" t="n">
        <v>0.018</v>
      </c>
    </row>
    <row r="152">
      <c r="A152" s="4" t="inlineStr">
        <is>
          <t>C000092730 | FR_02079K305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Total Investments</t>
        </is>
      </c>
      <c r="B154" s="6" t="n">
        <v>0.012</v>
      </c>
    </row>
    <row r="155">
      <c r="A155" s="4" t="inlineStr">
        <is>
          <t>C000092730 | FR_11135F101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Total Investments</t>
        </is>
      </c>
      <c r="B157" s="6" t="n">
        <v>0.011</v>
      </c>
    </row>
    <row r="158">
      <c r="A158" s="4" t="inlineStr">
        <is>
          <t>C000092730 | SectorReal Estate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14</v>
      </c>
    </row>
    <row r="161">
      <c r="A161" s="4" t="inlineStr">
        <is>
          <t>C000092730 | SectorEnergy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18</v>
      </c>
    </row>
    <row r="164">
      <c r="A164" s="4" t="inlineStr">
        <is>
          <t>C000092730 | SectorMaterials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19</v>
      </c>
    </row>
    <row r="167">
      <c r="A167" s="4" t="inlineStr">
        <is>
          <t>C000092730 | SectorUtilities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31</v>
      </c>
    </row>
    <row r="170">
      <c r="A170" s="4" t="inlineStr">
        <is>
          <t>C000092730 | SectorConsumer Staples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43</v>
      </c>
    </row>
    <row r="173">
      <c r="A173" s="4" t="inlineStr">
        <is>
          <t>C000092730 | SectorCommunication Services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47</v>
      </c>
    </row>
    <row r="176">
      <c r="A176" s="4" t="inlineStr">
        <is>
          <t>C000092730 | SectorShort-Term Investments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49</v>
      </c>
    </row>
    <row r="179">
      <c r="A179" s="4" t="inlineStr">
        <is>
          <t>C000092730 | SectorConsumer Discretionary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7199999999999999</v>
      </c>
    </row>
    <row r="182">
      <c r="A182" s="4" t="inlineStr">
        <is>
          <t>C000092730 | SectorExchange-Traded Funds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8" t="n">
        <v>0.11</v>
      </c>
    </row>
    <row r="185">
      <c r="A185" s="4" t="inlineStr">
        <is>
          <t>C000092730 | SectorHealth Care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117</v>
      </c>
    </row>
    <row r="188">
      <c r="A188" s="4" t="inlineStr">
        <is>
          <t>C000092730 | SectorIndustrials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124</v>
      </c>
    </row>
    <row r="191">
      <c r="A191" s="4" t="inlineStr">
        <is>
          <t>C000092730 | SectorInformation Technology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172</v>
      </c>
    </row>
    <row r="194">
      <c r="A194" s="4" t="inlineStr">
        <is>
          <t>C000092730 | SectorFinancials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184</v>
      </c>
    </row>
    <row r="197">
      <c r="A197" s="4" t="inlineStr">
        <is>
          <t>C000092731 | FR_46434G772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Total Investments</t>
        </is>
      </c>
      <c r="B199" s="6" t="n">
        <v>0.046</v>
      </c>
    </row>
    <row r="200">
      <c r="A200" s="4" t="inlineStr">
        <is>
          <t>C000092731 | FR_037833100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Total Investments</t>
        </is>
      </c>
      <c r="B202" s="6" t="n">
        <v>0.045</v>
      </c>
    </row>
    <row r="203">
      <c r="A203" s="4" t="inlineStr">
        <is>
          <t>C000092731 | FR_46429B598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Total Investments</t>
        </is>
      </c>
      <c r="B205" s="6" t="n">
        <v>0.042</v>
      </c>
    </row>
    <row r="206">
      <c r="A206" s="4" t="inlineStr">
        <is>
          <t>C000092731 | FR_67066G104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Total Investments</t>
        </is>
      </c>
      <c r="B208" s="6" t="n">
        <v>0.037</v>
      </c>
    </row>
    <row r="209">
      <c r="A209" s="4" t="inlineStr">
        <is>
          <t>C000092731 | FR_594918104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Total Investments</t>
        </is>
      </c>
      <c r="B211" s="6" t="n">
        <v>0.035</v>
      </c>
    </row>
    <row r="212">
      <c r="A212" s="4" t="inlineStr">
        <is>
          <t>C000092731 | FR_023135106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Total Investments</t>
        </is>
      </c>
      <c r="B214" s="6" t="n">
        <v>0.024</v>
      </c>
    </row>
    <row r="215">
      <c r="A215" s="4" t="inlineStr">
        <is>
          <t>C000092731 | FR_464286772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Total Investments</t>
        </is>
      </c>
      <c r="B217" s="6" t="n">
        <v>0.023</v>
      </c>
    </row>
    <row r="218">
      <c r="A218" s="4" t="inlineStr">
        <is>
          <t>C000092731 | FR_30303M102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Total Investments</t>
        </is>
      </c>
      <c r="B220" s="6" t="n">
        <v>0.018</v>
      </c>
    </row>
    <row r="221">
      <c r="A221" s="4" t="inlineStr">
        <is>
          <t>C000092731 | FR_02079K305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Total Investments</t>
        </is>
      </c>
      <c r="B223" s="6" t="n">
        <v>0.012</v>
      </c>
    </row>
    <row r="224">
      <c r="A224" s="4" t="inlineStr">
        <is>
          <t>C000092731 | FR_11135F101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Total Investments</t>
        </is>
      </c>
      <c r="B226" s="6" t="n">
        <v>0.011</v>
      </c>
    </row>
    <row r="227">
      <c r="A227" s="4" t="inlineStr">
        <is>
          <t>C000092731 | SectorReal Estate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14</v>
      </c>
    </row>
    <row r="230">
      <c r="A230" s="4" t="inlineStr">
        <is>
          <t>C000092731 | SectorEnergy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18</v>
      </c>
    </row>
    <row r="233">
      <c r="A233" s="4" t="inlineStr">
        <is>
          <t>C000092731 | SectorMaterials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19</v>
      </c>
    </row>
    <row r="236">
      <c r="A236" s="4" t="inlineStr">
        <is>
          <t>C000092731 | SectorUtilities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31</v>
      </c>
    </row>
    <row r="239">
      <c r="A239" s="4" t="inlineStr">
        <is>
          <t>C000092731 | SectorConsumer Staples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43</v>
      </c>
    </row>
    <row r="242">
      <c r="A242" s="4" t="inlineStr">
        <is>
          <t>C000092731 | SectorCommunication Services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47</v>
      </c>
    </row>
    <row r="245">
      <c r="A245" s="4" t="inlineStr">
        <is>
          <t>C000092731 | SectorShort-Term Investments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49</v>
      </c>
    </row>
    <row r="248">
      <c r="A248" s="4" t="inlineStr">
        <is>
          <t>C000092731 | SectorConsumer Discretionary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7199999999999999</v>
      </c>
    </row>
    <row r="251">
      <c r="A251" s="4" t="inlineStr">
        <is>
          <t>C000092731 | SectorExchange-Traded Funds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8" t="n">
        <v>0.11</v>
      </c>
    </row>
    <row r="254">
      <c r="A254" s="4" t="inlineStr">
        <is>
          <t>C000092731 | SectorHealth Care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117</v>
      </c>
    </row>
    <row r="257">
      <c r="A257" s="4" t="inlineStr">
        <is>
          <t>C000092731 | SectorIndustrials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124</v>
      </c>
    </row>
    <row r="260">
      <c r="A260" s="4" t="inlineStr">
        <is>
          <t>C000092731 | SectorInformation Technology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172</v>
      </c>
    </row>
    <row r="263">
      <c r="A263" s="4" t="inlineStr">
        <is>
          <t>C000092731 | SectorFinancials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184</v>
      </c>
    </row>
    <row r="266">
      <c r="A266" s="4" t="inlineStr">
        <is>
          <t>C000092732 | FR_46434G772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Total Investments</t>
        </is>
      </c>
      <c r="B268" s="6" t="n">
        <v>0.046</v>
      </c>
    </row>
    <row r="269">
      <c r="A269" s="4" t="inlineStr">
        <is>
          <t>C000092732 | FR_037833100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Total Investments</t>
        </is>
      </c>
      <c r="B271" s="6" t="n">
        <v>0.045</v>
      </c>
    </row>
    <row r="272">
      <c r="A272" s="4" t="inlineStr">
        <is>
          <t>C000092732 | FR_46429B598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Total Investments</t>
        </is>
      </c>
      <c r="B274" s="6" t="n">
        <v>0.042</v>
      </c>
    </row>
    <row r="275">
      <c r="A275" s="4" t="inlineStr">
        <is>
          <t>C000092732 | FR_67066G104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Total Investments</t>
        </is>
      </c>
      <c r="B277" s="6" t="n">
        <v>0.037</v>
      </c>
    </row>
    <row r="278">
      <c r="A278" s="4" t="inlineStr">
        <is>
          <t>C000092732 | FR_594918104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Total Investments</t>
        </is>
      </c>
      <c r="B280" s="6" t="n">
        <v>0.035</v>
      </c>
    </row>
    <row r="281">
      <c r="A281" s="4" t="inlineStr">
        <is>
          <t>C000092732 | FR_023135106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Total Investments</t>
        </is>
      </c>
      <c r="B283" s="6" t="n">
        <v>0.024</v>
      </c>
    </row>
    <row r="284">
      <c r="A284" s="4" t="inlineStr">
        <is>
          <t>C000092732 | FR_464286772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Total Investments</t>
        </is>
      </c>
      <c r="B286" s="6" t="n">
        <v>0.023</v>
      </c>
    </row>
    <row r="287">
      <c r="A287" s="4" t="inlineStr">
        <is>
          <t>C000092732 | FR_30303M102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Total Investments</t>
        </is>
      </c>
      <c r="B289" s="6" t="n">
        <v>0.018</v>
      </c>
    </row>
    <row r="290">
      <c r="A290" s="4" t="inlineStr">
        <is>
          <t>C000092732 | FR_02079K305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Total Investments</t>
        </is>
      </c>
      <c r="B292" s="6" t="n">
        <v>0.012</v>
      </c>
    </row>
    <row r="293">
      <c r="A293" s="4" t="inlineStr">
        <is>
          <t>C000092732 | FR_11135F101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Total Investments</t>
        </is>
      </c>
      <c r="B295" s="6" t="n">
        <v>0.011</v>
      </c>
    </row>
    <row r="296">
      <c r="A296" s="4" t="inlineStr">
        <is>
          <t>C000092732 | SectorReal Estate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014</v>
      </c>
    </row>
    <row r="299">
      <c r="A299" s="4" t="inlineStr">
        <is>
          <t>C000092732 | SectorEnergy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018</v>
      </c>
    </row>
    <row r="302">
      <c r="A302" s="4" t="inlineStr">
        <is>
          <t>C000092732 | SectorMaterials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019</v>
      </c>
    </row>
    <row r="305">
      <c r="A305" s="4" t="inlineStr">
        <is>
          <t>C000092732 | SectorUtilities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031</v>
      </c>
    </row>
    <row r="308">
      <c r="A308" s="4" t="inlineStr">
        <is>
          <t>C000092732 | SectorConsumer Staples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043</v>
      </c>
    </row>
    <row r="311">
      <c r="A311" s="4" t="inlineStr">
        <is>
          <t>C000092732 | SectorCommunication Services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047</v>
      </c>
    </row>
    <row r="314">
      <c r="A314" s="4" t="inlineStr">
        <is>
          <t>C000092732 | SectorShort-Term Investments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049</v>
      </c>
    </row>
    <row r="317">
      <c r="A317" s="4" t="inlineStr">
        <is>
          <t>C000092732 | SectorConsumer Discretionary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07199999999999999</v>
      </c>
    </row>
    <row r="320">
      <c r="A320" s="4" t="inlineStr">
        <is>
          <t>C000092732 | SectorExchange-Traded Funds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8" t="n">
        <v>0.11</v>
      </c>
    </row>
    <row r="323">
      <c r="A323" s="4" t="inlineStr">
        <is>
          <t>C000092732 | SectorHealth Care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117</v>
      </c>
    </row>
    <row r="326">
      <c r="A326" s="4" t="inlineStr">
        <is>
          <t>C000092732 | SectorIndustrials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124</v>
      </c>
    </row>
    <row r="329">
      <c r="A329" s="4" t="inlineStr">
        <is>
          <t>C000092732 | SectorInformation Technology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172</v>
      </c>
    </row>
    <row r="332">
      <c r="A332" s="4" t="inlineStr">
        <is>
          <t>C000092732 | SectorFinancials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184</v>
      </c>
    </row>
    <row r="335">
      <c r="A335" s="4" t="inlineStr">
        <is>
          <t>C000014185 | FR_BMMV2K903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Total Investments</t>
        </is>
      </c>
      <c r="B337" s="6" t="n">
        <v>0.237</v>
      </c>
    </row>
    <row r="338">
      <c r="A338" s="4" t="inlineStr">
        <is>
          <t>C000014185 | FR_B0LMTQ900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Total Investments</t>
        </is>
      </c>
      <c r="B340" s="6" t="n">
        <v>0.082</v>
      </c>
    </row>
    <row r="341">
      <c r="A341" s="4" t="inlineStr">
        <is>
          <t>C000014185 | FR_ACI14YZ22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Total Investments</t>
        </is>
      </c>
      <c r="B343" s="6" t="n">
        <v>0.057</v>
      </c>
    </row>
    <row r="344">
      <c r="A344" s="4" t="inlineStr">
        <is>
          <t>C000014185 | FR_722304102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Total Investments</t>
        </is>
      </c>
      <c r="B346" s="6" t="n">
        <v>0.053</v>
      </c>
    </row>
    <row r="347">
      <c r="A347" s="4" t="inlineStr">
        <is>
          <t>C000014185 | FR_B1DYPZ905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Total Investments</t>
        </is>
      </c>
      <c r="B349" s="8" t="n">
        <v>0.05</v>
      </c>
    </row>
    <row r="350">
      <c r="A350" s="4" t="inlineStr">
        <is>
          <t>C000014185 | FR_BG0ZMJ902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Total Investments</t>
        </is>
      </c>
      <c r="B352" s="6" t="n">
        <v>0.044</v>
      </c>
    </row>
    <row r="353">
      <c r="A353" s="4" t="inlineStr">
        <is>
          <t>C000014185 | FR_BNYK8H903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Total Investments</t>
        </is>
      </c>
      <c r="B355" s="6" t="n">
        <v>0.034</v>
      </c>
    </row>
    <row r="356">
      <c r="A356" s="4" t="inlineStr">
        <is>
          <t>C000014185 | FR_653665901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Total Investments</t>
        </is>
      </c>
      <c r="B358" s="8" t="n">
        <v>0.03</v>
      </c>
    </row>
    <row r="359">
      <c r="A359" s="4" t="inlineStr">
        <is>
          <t>C000014185 | FR_BSZ88L909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Total Investments</t>
        </is>
      </c>
      <c r="B361" s="6" t="n">
        <v>0.029</v>
      </c>
    </row>
    <row r="362">
      <c r="A362" s="4" t="inlineStr">
        <is>
          <t>C000014185 | FR_482497104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Total Investments</t>
        </is>
      </c>
      <c r="B364" s="6" t="n">
        <v>0.025</v>
      </c>
    </row>
    <row r="365">
      <c r="A365" s="4" t="inlineStr">
        <is>
          <t>C000014185 | SectorReal Estate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025</v>
      </c>
    </row>
    <row r="368">
      <c r="A368" s="4" t="inlineStr">
        <is>
          <t>C000014185 | SectorEnergy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023</v>
      </c>
    </row>
    <row r="371">
      <c r="A371" s="4" t="inlineStr">
        <is>
          <t>C000014185 | SectorMaterials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011</v>
      </c>
    </row>
    <row r="374">
      <c r="A374" s="4" t="inlineStr">
        <is>
          <t>C000014185 | SectorUtilities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008999999999999999</v>
      </c>
    </row>
    <row r="377">
      <c r="A377" s="4" t="inlineStr">
        <is>
          <t>C000014185 | SectorConsumer Staples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.019</v>
      </c>
    </row>
    <row r="380">
      <c r="A380" s="4" t="inlineStr">
        <is>
          <t>C000014185 | SectorCommunication Services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8" t="n">
        <v>0.27</v>
      </c>
    </row>
    <row r="383">
      <c r="A383" s="4" t="inlineStr">
        <is>
          <t>C000014185 | SectorShort-Term Investments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6" t="n">
        <v>0.018</v>
      </c>
    </row>
    <row r="386">
      <c r="A386" s="4" t="inlineStr">
        <is>
          <t>C000014185 | SectorConsumer Discretionary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8" t="n">
        <v>0.28</v>
      </c>
    </row>
    <row r="389">
      <c r="A389" s="4" t="inlineStr">
        <is>
          <t>C000014185 | SectorHealth Care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8" t="n">
        <v>0.02</v>
      </c>
    </row>
    <row r="392">
      <c r="A392" s="4" t="inlineStr">
        <is>
          <t>C000014185 | SectorIndustrials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079</v>
      </c>
    </row>
    <row r="395">
      <c r="A395" s="4" t="inlineStr">
        <is>
          <t>C000014185 | SectorInformation Technology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052</v>
      </c>
    </row>
    <row r="398">
      <c r="A398" s="4" t="inlineStr">
        <is>
          <t>C000014185 | SectorFinancials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194</v>
      </c>
    </row>
    <row r="401">
      <c r="A401" s="4" t="inlineStr">
        <is>
          <t>C000014187 | FR_BMMV2K903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Total Investments</t>
        </is>
      </c>
      <c r="B403" s="6" t="n">
        <v>0.237</v>
      </c>
    </row>
    <row r="404">
      <c r="A404" s="4" t="inlineStr">
        <is>
          <t>C000014187 | FR_B0LMTQ900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Total Investments</t>
        </is>
      </c>
      <c r="B406" s="6" t="n">
        <v>0.082</v>
      </c>
    </row>
    <row r="407">
      <c r="A407" s="4" t="inlineStr">
        <is>
          <t>C000014187 | FR_ACI14YZ22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Total Investments</t>
        </is>
      </c>
      <c r="B409" s="6" t="n">
        <v>0.057</v>
      </c>
    </row>
    <row r="410">
      <c r="A410" s="4" t="inlineStr">
        <is>
          <t>C000014187 | FR_722304102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Total Investments</t>
        </is>
      </c>
      <c r="B412" s="6" t="n">
        <v>0.053</v>
      </c>
    </row>
    <row r="413">
      <c r="A413" s="4" t="inlineStr">
        <is>
          <t>C000014187 | FR_B1DYPZ905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Total Investments</t>
        </is>
      </c>
      <c r="B415" s="8" t="n">
        <v>0.05</v>
      </c>
    </row>
    <row r="416">
      <c r="A416" s="4" t="inlineStr">
        <is>
          <t>C000014187 | FR_BG0ZMJ902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Total Investments</t>
        </is>
      </c>
      <c r="B418" s="6" t="n">
        <v>0.044</v>
      </c>
    </row>
    <row r="419">
      <c r="A419" s="4" t="inlineStr">
        <is>
          <t>C000014187 | FR_BNYK8H903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Total Investments</t>
        </is>
      </c>
      <c r="B421" s="6" t="n">
        <v>0.034</v>
      </c>
    </row>
    <row r="422">
      <c r="A422" s="4" t="inlineStr">
        <is>
          <t>C000014187 | FR_653665901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Total Investments</t>
        </is>
      </c>
      <c r="B424" s="8" t="n">
        <v>0.03</v>
      </c>
    </row>
    <row r="425">
      <c r="A425" s="4" t="inlineStr">
        <is>
          <t>C000014187 | FR_BSZ88L909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Total Investments</t>
        </is>
      </c>
      <c r="B427" s="6" t="n">
        <v>0.029</v>
      </c>
    </row>
    <row r="428">
      <c r="A428" s="4" t="inlineStr">
        <is>
          <t>C000014187 | FR_482497104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Total Investments</t>
        </is>
      </c>
      <c r="B430" s="6" t="n">
        <v>0.025</v>
      </c>
    </row>
    <row r="431">
      <c r="A431" s="4" t="inlineStr">
        <is>
          <t>C000014187 | SectorReal Estate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6" t="n">
        <v>0.025</v>
      </c>
    </row>
    <row r="434">
      <c r="A434" s="4" t="inlineStr">
        <is>
          <t>C000014187 | SectorEnergy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6" t="n">
        <v>0.023</v>
      </c>
    </row>
    <row r="437">
      <c r="A437" s="4" t="inlineStr">
        <is>
          <t>C000014187 | SectorMaterials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6" t="n">
        <v>0.011</v>
      </c>
    </row>
    <row r="440">
      <c r="A440" s="4" t="inlineStr">
        <is>
          <t>C000014187 | SectorUtilities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6" t="n">
        <v>0.008999999999999999</v>
      </c>
    </row>
    <row r="443">
      <c r="A443" s="4" t="inlineStr">
        <is>
          <t>C000014187 | SectorConsumer Staples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6" t="n">
        <v>0.019</v>
      </c>
    </row>
    <row r="446">
      <c r="A446" s="4" t="inlineStr">
        <is>
          <t>C000014187 | SectorCommunication Services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8" t="n">
        <v>0.27</v>
      </c>
    </row>
    <row r="449">
      <c r="A449" s="4" t="inlineStr">
        <is>
          <t>C000014187 | SectorShort-Term Investments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6" t="n">
        <v>0.018</v>
      </c>
    </row>
    <row r="452">
      <c r="A452" s="4" t="inlineStr">
        <is>
          <t>C000014187 | SectorConsumer Discretionary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8" t="n">
        <v>0.28</v>
      </c>
    </row>
    <row r="455">
      <c r="A455" s="4" t="inlineStr">
        <is>
          <t>C000014187 | SectorHealth Care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8" t="n">
        <v>0.02</v>
      </c>
    </row>
    <row r="458">
      <c r="A458" s="4" t="inlineStr">
        <is>
          <t>C000014187 | SectorIndustrials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6" t="n">
        <v>0.079</v>
      </c>
    </row>
    <row r="461">
      <c r="A461" s="4" t="inlineStr">
        <is>
          <t>C000014187 | SectorInformation Technology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6" t="n">
        <v>0.052</v>
      </c>
    </row>
    <row r="464">
      <c r="A464" s="4" t="inlineStr">
        <is>
          <t>C000014187 | SectorFinancials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6" t="n">
        <v>0.194</v>
      </c>
    </row>
    <row r="467">
      <c r="A467" s="4" t="inlineStr">
        <is>
          <t>C000014184 | FR_BMMV2K903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Total Investments</t>
        </is>
      </c>
      <c r="B469" s="6" t="n">
        <v>0.237</v>
      </c>
    </row>
    <row r="470">
      <c r="A470" s="4" t="inlineStr">
        <is>
          <t>C000014184 | FR_B0LMTQ900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Total Investments</t>
        </is>
      </c>
      <c r="B472" s="6" t="n">
        <v>0.082</v>
      </c>
    </row>
    <row r="473">
      <c r="A473" s="4" t="inlineStr">
        <is>
          <t>C000014184 | FR_ACI14YZ22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Total Investments</t>
        </is>
      </c>
      <c r="B475" s="6" t="n">
        <v>0.057</v>
      </c>
    </row>
    <row r="476">
      <c r="A476" s="4" t="inlineStr">
        <is>
          <t>C000014184 | FR_722304102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Total Investments</t>
        </is>
      </c>
      <c r="B478" s="6" t="n">
        <v>0.053</v>
      </c>
    </row>
    <row r="479">
      <c r="A479" s="4" t="inlineStr">
        <is>
          <t>C000014184 | FR_B1DYPZ905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Total Investments</t>
        </is>
      </c>
      <c r="B481" s="8" t="n">
        <v>0.05</v>
      </c>
    </row>
    <row r="482">
      <c r="A482" s="4" t="inlineStr">
        <is>
          <t>C000014184 | FR_BG0ZMJ902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Total Investments</t>
        </is>
      </c>
      <c r="B484" s="6" t="n">
        <v>0.044</v>
      </c>
    </row>
    <row r="485">
      <c r="A485" s="4" t="inlineStr">
        <is>
          <t>C000014184 | FR_BNYK8H903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Total Investments</t>
        </is>
      </c>
      <c r="B487" s="6" t="n">
        <v>0.034</v>
      </c>
    </row>
    <row r="488">
      <c r="A488" s="4" t="inlineStr">
        <is>
          <t>C000014184 | FR_653665901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Total Investments</t>
        </is>
      </c>
      <c r="B490" s="8" t="n">
        <v>0.03</v>
      </c>
    </row>
    <row r="491">
      <c r="A491" s="4" t="inlineStr">
        <is>
          <t>C000014184 | FR_BSZ88L909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Total Investments</t>
        </is>
      </c>
      <c r="B493" s="6" t="n">
        <v>0.029</v>
      </c>
    </row>
    <row r="494">
      <c r="A494" s="4" t="inlineStr">
        <is>
          <t>C000014184 | FR_482497104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Total Investments</t>
        </is>
      </c>
      <c r="B496" s="6" t="n">
        <v>0.025</v>
      </c>
    </row>
    <row r="497">
      <c r="A497" s="4" t="inlineStr">
        <is>
          <t>C000014184 | SectorReal Estate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Net Asset Value</t>
        </is>
      </c>
      <c r="B499" s="6" t="n">
        <v>0.025</v>
      </c>
    </row>
    <row r="500">
      <c r="A500" s="4" t="inlineStr">
        <is>
          <t>C000014184 | SectorEnergy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Net Asset Value</t>
        </is>
      </c>
      <c r="B502" s="6" t="n">
        <v>0.023</v>
      </c>
    </row>
    <row r="503">
      <c r="A503" s="4" t="inlineStr">
        <is>
          <t>C000014184 | SectorMaterials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Net Asset Value</t>
        </is>
      </c>
      <c r="B505" s="6" t="n">
        <v>0.011</v>
      </c>
    </row>
    <row r="506">
      <c r="A506" s="4" t="inlineStr">
        <is>
          <t>C000014184 | SectorUtilities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Net Asset Value</t>
        </is>
      </c>
      <c r="B508" s="6" t="n">
        <v>0.008999999999999999</v>
      </c>
    </row>
    <row r="509">
      <c r="A509" s="4" t="inlineStr">
        <is>
          <t>C000014184 | SectorConsumer Staples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Net Asset Value</t>
        </is>
      </c>
      <c r="B511" s="6" t="n">
        <v>0.019</v>
      </c>
    </row>
    <row r="512">
      <c r="A512" s="4" t="inlineStr">
        <is>
          <t>C000014184 | SectorCommunication Services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Net Asset Value</t>
        </is>
      </c>
      <c r="B514" s="8" t="n">
        <v>0.27</v>
      </c>
    </row>
    <row r="515">
      <c r="A515" s="4" t="inlineStr">
        <is>
          <t>C000014184 | SectorShort-Term Investments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Net Asset Value</t>
        </is>
      </c>
      <c r="B517" s="6" t="n">
        <v>0.018</v>
      </c>
    </row>
    <row r="518">
      <c r="A518" s="4" t="inlineStr">
        <is>
          <t>C000014184 | SectorConsumer Discretionary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Net Asset Value</t>
        </is>
      </c>
      <c r="B520" s="8" t="n">
        <v>0.28</v>
      </c>
    </row>
    <row r="521">
      <c r="A521" s="4" t="inlineStr">
        <is>
          <t>C000014184 | SectorHealth Care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Net Asset Value</t>
        </is>
      </c>
      <c r="B523" s="8" t="n">
        <v>0.02</v>
      </c>
    </row>
    <row r="524">
      <c r="A524" s="4" t="inlineStr">
        <is>
          <t>C000014184 | SectorIndustrials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Net Asset Value</t>
        </is>
      </c>
      <c r="B526" s="6" t="n">
        <v>0.079</v>
      </c>
    </row>
    <row r="527">
      <c r="A527" s="4" t="inlineStr">
        <is>
          <t>C000014184 | SectorInformation Technology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Net Asset Value</t>
        </is>
      </c>
      <c r="B529" s="6" t="n">
        <v>0.052</v>
      </c>
    </row>
    <row r="530">
      <c r="A530" s="4" t="inlineStr">
        <is>
          <t>C000014184 | SectorFinancials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Net Asset Value</t>
        </is>
      </c>
      <c r="B532" s="6" t="n">
        <v>0.194</v>
      </c>
    </row>
    <row r="533">
      <c r="A533" s="4" t="inlineStr">
        <is>
          <t>C000014191 | FR_532457108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Total Investments</t>
        </is>
      </c>
      <c r="B535" s="6" t="n">
        <v>0.111</v>
      </c>
    </row>
    <row r="536">
      <c r="A536" s="4" t="inlineStr">
        <is>
          <t>C000014191 | FR_00287Y109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Total Investments</t>
        </is>
      </c>
      <c r="B538" s="6" t="n">
        <v>0.063</v>
      </c>
    </row>
    <row r="539">
      <c r="A539" s="4" t="inlineStr">
        <is>
          <t>C000014191 | FR_BP6KMJ909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Total Investments</t>
        </is>
      </c>
      <c r="B541" s="6" t="n">
        <v>0.052</v>
      </c>
    </row>
    <row r="542">
      <c r="A542" s="4" t="inlineStr">
        <is>
          <t>C000014191 | FR_098952906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Total Investments</t>
        </is>
      </c>
      <c r="B544" s="6" t="n">
        <v>0.049</v>
      </c>
    </row>
    <row r="545">
      <c r="A545" s="4" t="inlineStr">
        <is>
          <t>C000014191 | FR_002824100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Total Investments</t>
        </is>
      </c>
      <c r="B547" s="6" t="n">
        <v>0.045</v>
      </c>
    </row>
    <row r="548">
      <c r="A548" s="4" t="inlineStr">
        <is>
          <t>C000014191 | FR_91324P102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Total Investments</t>
        </is>
      </c>
      <c r="B550" s="6" t="n">
        <v>0.042</v>
      </c>
    </row>
    <row r="551">
      <c r="A551" s="4" t="inlineStr">
        <is>
          <t>C000014191 | FR_711038901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Total Investments</t>
        </is>
      </c>
      <c r="B553" s="6" t="n">
        <v>0.042</v>
      </c>
    </row>
    <row r="554">
      <c r="A554" s="4" t="inlineStr">
        <is>
          <t>C000014191 | FR_110122108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Total Investments</t>
        </is>
      </c>
      <c r="B556" s="6" t="n">
        <v>0.036</v>
      </c>
    </row>
    <row r="557">
      <c r="A557" s="4" t="inlineStr">
        <is>
          <t>C000014191 | FR_883556102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Total Investments</t>
        </is>
      </c>
      <c r="B559" s="6" t="n">
        <v>0.036</v>
      </c>
    </row>
    <row r="560">
      <c r="A560" s="4" t="inlineStr">
        <is>
          <t>C000014191 | FR_46120E602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Total Investments</t>
        </is>
      </c>
      <c r="B562" s="6" t="n">
        <v>0.035</v>
      </c>
    </row>
    <row r="563">
      <c r="A563" s="4" t="inlineStr">
        <is>
          <t>C000014191 | Health Care Technology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Net Asset Value</t>
        </is>
      </c>
      <c r="B565" s="6" t="n">
        <v>0.002</v>
      </c>
    </row>
    <row r="566">
      <c r="A566" s="4" t="inlineStr">
        <is>
          <t>C000014191 | Health Care Services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Net Asset Value</t>
        </is>
      </c>
      <c r="B568" s="6" t="n">
        <v>0.006</v>
      </c>
    </row>
    <row r="569">
      <c r="A569" s="4" t="inlineStr">
        <is>
          <t>C000014191 | Short-Term Investments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Net Asset Value</t>
        </is>
      </c>
      <c r="B571" s="6" t="n">
        <v>0.007</v>
      </c>
    </row>
    <row r="572">
      <c r="A572" s="4" t="inlineStr">
        <is>
          <t>C000014191 | Metal, Glass &amp; Plastic Containers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Net Asset Value</t>
        </is>
      </c>
      <c r="B574" s="6" t="n">
        <v>0.007</v>
      </c>
    </row>
    <row r="575">
      <c r="A575" s="4" t="inlineStr">
        <is>
          <t>C000014191 | Exchange-Traded Funds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Net Asset Value</t>
        </is>
      </c>
      <c r="B577" s="6" t="n">
        <v>0.011</v>
      </c>
    </row>
    <row r="578">
      <c r="A578" s="4" t="inlineStr">
        <is>
          <t>C000014191 | Health Care Distributors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Net Asset Value</t>
        </is>
      </c>
      <c r="B580" s="6" t="n">
        <v>0.026</v>
      </c>
    </row>
    <row r="581">
      <c r="A581" s="4" t="inlineStr">
        <is>
          <t>C000014191 | Health Care Supplies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Net Asset Value</t>
        </is>
      </c>
      <c r="B583" s="6" t="n">
        <v>0.044</v>
      </c>
    </row>
    <row r="584">
      <c r="A584" s="4" t="inlineStr">
        <is>
          <t>C000014191 | Managed Health Care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Net Asset Value</t>
        </is>
      </c>
      <c r="B586" s="6" t="n">
        <v>0.065</v>
      </c>
    </row>
    <row r="587">
      <c r="A587" s="4" t="inlineStr">
        <is>
          <t>C000014191 | Life Sciences Tools &amp; Services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Net Asset Value</t>
        </is>
      </c>
      <c r="B589" s="6" t="n">
        <v>0.102</v>
      </c>
    </row>
    <row r="590">
      <c r="A590" s="4" t="inlineStr">
        <is>
          <t>C000014191 | Biotechnology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Net Asset Value</t>
        </is>
      </c>
      <c r="B592" s="6" t="n">
        <v>0.159</v>
      </c>
    </row>
    <row r="593">
      <c r="A593" s="4" t="inlineStr">
        <is>
          <t>C000014191 | Health Care Equipment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Net Asset Value</t>
        </is>
      </c>
      <c r="B595" s="6" t="n">
        <v>0.167</v>
      </c>
    </row>
    <row r="596">
      <c r="A596" s="4" t="inlineStr">
        <is>
          <t>C000014191 | Pharmaceuticals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Net Asset Value</t>
        </is>
      </c>
      <c r="B598" s="6" t="n">
        <v>0.404</v>
      </c>
    </row>
    <row r="599">
      <c r="A599" s="4" t="inlineStr">
        <is>
          <t>C000014193 | FR_532457108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Total Investments</t>
        </is>
      </c>
      <c r="B601" s="6" t="n">
        <v>0.111</v>
      </c>
    </row>
    <row r="602">
      <c r="A602" s="4" t="inlineStr">
        <is>
          <t>C000014193 | FR_00287Y109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Total Investments</t>
        </is>
      </c>
      <c r="B604" s="6" t="n">
        <v>0.063</v>
      </c>
    </row>
    <row r="605">
      <c r="A605" s="4" t="inlineStr">
        <is>
          <t>C000014193 | FR_BP6KMJ909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Total Investments</t>
        </is>
      </c>
      <c r="B607" s="6" t="n">
        <v>0.052</v>
      </c>
    </row>
    <row r="608">
      <c r="A608" s="4" t="inlineStr">
        <is>
          <t>C000014193 | FR_098952906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Total Investments</t>
        </is>
      </c>
      <c r="B610" s="6" t="n">
        <v>0.049</v>
      </c>
    </row>
    <row r="611">
      <c r="A611" s="4" t="inlineStr">
        <is>
          <t>C000014193 | FR_002824100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Total Investments</t>
        </is>
      </c>
      <c r="B613" s="6" t="n">
        <v>0.045</v>
      </c>
    </row>
    <row r="614">
      <c r="A614" s="4" t="inlineStr">
        <is>
          <t>C000014193 | FR_91324P102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Total Investments</t>
        </is>
      </c>
      <c r="B616" s="6" t="n">
        <v>0.042</v>
      </c>
    </row>
    <row r="617">
      <c r="A617" s="4" t="inlineStr">
        <is>
          <t>C000014193 | FR_711038901</t>
        </is>
      </c>
      <c r="B617" s="4" t="inlineStr">
        <is>
          <t xml:space="preserve"> </t>
        </is>
      </c>
    </row>
    <row r="618">
      <c r="A618" s="3" t="inlineStr">
        <is>
          <t>Holdings [Line Items]</t>
        </is>
      </c>
      <c r="B618" s="4" t="inlineStr">
        <is>
          <t xml:space="preserve"> </t>
        </is>
      </c>
    </row>
    <row r="619">
      <c r="A619" s="4" t="inlineStr">
        <is>
          <t>Percent of Total Investments</t>
        </is>
      </c>
      <c r="B619" s="6" t="n">
        <v>0.042</v>
      </c>
    </row>
    <row r="620">
      <c r="A620" s="4" t="inlineStr">
        <is>
          <t>C000014193 | FR_110122108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Total Investments</t>
        </is>
      </c>
      <c r="B622" s="6" t="n">
        <v>0.036</v>
      </c>
    </row>
    <row r="623">
      <c r="A623" s="4" t="inlineStr">
        <is>
          <t>C000014193 | FR_883556102</t>
        </is>
      </c>
      <c r="B623" s="4" t="inlineStr">
        <is>
          <t xml:space="preserve"> </t>
        </is>
      </c>
    </row>
    <row r="624">
      <c r="A624" s="3" t="inlineStr">
        <is>
          <t>Holdings [Line Items]</t>
        </is>
      </c>
      <c r="B624" s="4" t="inlineStr">
        <is>
          <t xml:space="preserve"> </t>
        </is>
      </c>
    </row>
    <row r="625">
      <c r="A625" s="4" t="inlineStr">
        <is>
          <t>Percent of Total Investments</t>
        </is>
      </c>
      <c r="B625" s="6" t="n">
        <v>0.036</v>
      </c>
    </row>
    <row r="626">
      <c r="A626" s="4" t="inlineStr">
        <is>
          <t>C000014193 | FR_46120E602</t>
        </is>
      </c>
      <c r="B626" s="4" t="inlineStr">
        <is>
          <t xml:space="preserve"> </t>
        </is>
      </c>
    </row>
    <row r="627">
      <c r="A627" s="3" t="inlineStr">
        <is>
          <t>Holdings [Line Items]</t>
        </is>
      </c>
      <c r="B627" s="4" t="inlineStr">
        <is>
          <t xml:space="preserve"> </t>
        </is>
      </c>
    </row>
    <row r="628">
      <c r="A628" s="4" t="inlineStr">
        <is>
          <t>Percent of Total Investments</t>
        </is>
      </c>
      <c r="B628" s="6" t="n">
        <v>0.035</v>
      </c>
    </row>
    <row r="629">
      <c r="A629" s="4" t="inlineStr">
        <is>
          <t>C000014193 | Health Care Technology</t>
        </is>
      </c>
      <c r="B629" s="4" t="inlineStr">
        <is>
          <t xml:space="preserve"> </t>
        </is>
      </c>
    </row>
    <row r="630">
      <c r="A630" s="3" t="inlineStr">
        <is>
          <t>Holdings [Line Items]</t>
        </is>
      </c>
      <c r="B630" s="4" t="inlineStr">
        <is>
          <t xml:space="preserve"> </t>
        </is>
      </c>
    </row>
    <row r="631">
      <c r="A631" s="4" t="inlineStr">
        <is>
          <t>Percent of Net Asset Value</t>
        </is>
      </c>
      <c r="B631" s="6" t="n">
        <v>0.002</v>
      </c>
    </row>
    <row r="632">
      <c r="A632" s="4" t="inlineStr">
        <is>
          <t>C000014193 | Health Care Services</t>
        </is>
      </c>
      <c r="B632" s="4" t="inlineStr">
        <is>
          <t xml:space="preserve"> </t>
        </is>
      </c>
    </row>
    <row r="633">
      <c r="A633" s="3" t="inlineStr">
        <is>
          <t>Holdings [Line Items]</t>
        </is>
      </c>
      <c r="B633" s="4" t="inlineStr">
        <is>
          <t xml:space="preserve"> </t>
        </is>
      </c>
    </row>
    <row r="634">
      <c r="A634" s="4" t="inlineStr">
        <is>
          <t>Percent of Net Asset Value</t>
        </is>
      </c>
      <c r="B634" s="6" t="n">
        <v>0.006</v>
      </c>
    </row>
    <row r="635">
      <c r="A635" s="4" t="inlineStr">
        <is>
          <t>C000014193 | Short-Term Investments</t>
        </is>
      </c>
      <c r="B635" s="4" t="inlineStr">
        <is>
          <t xml:space="preserve"> </t>
        </is>
      </c>
    </row>
    <row r="636">
      <c r="A636" s="3" t="inlineStr">
        <is>
          <t>Holdings [Line Items]</t>
        </is>
      </c>
      <c r="B636" s="4" t="inlineStr">
        <is>
          <t xml:space="preserve"> </t>
        </is>
      </c>
    </row>
    <row r="637">
      <c r="A637" s="4" t="inlineStr">
        <is>
          <t>Percent of Net Asset Value</t>
        </is>
      </c>
      <c r="B637" s="6" t="n">
        <v>0.007</v>
      </c>
    </row>
    <row r="638">
      <c r="A638" s="4" t="inlineStr">
        <is>
          <t>C000014193 | Metal, Glass &amp; Plastic Containers</t>
        </is>
      </c>
      <c r="B638" s="4" t="inlineStr">
        <is>
          <t xml:space="preserve"> </t>
        </is>
      </c>
    </row>
    <row r="639">
      <c r="A639" s="3" t="inlineStr">
        <is>
          <t>Holdings [Line Items]</t>
        </is>
      </c>
      <c r="B639" s="4" t="inlineStr">
        <is>
          <t xml:space="preserve"> </t>
        </is>
      </c>
    </row>
    <row r="640">
      <c r="A640" s="4" t="inlineStr">
        <is>
          <t>Percent of Net Asset Value</t>
        </is>
      </c>
      <c r="B640" s="6" t="n">
        <v>0.007</v>
      </c>
    </row>
    <row r="641">
      <c r="A641" s="4" t="inlineStr">
        <is>
          <t>C000014193 | Exchange-Traded Funds</t>
        </is>
      </c>
      <c r="B641" s="4" t="inlineStr">
        <is>
          <t xml:space="preserve"> </t>
        </is>
      </c>
    </row>
    <row r="642">
      <c r="A642" s="3" t="inlineStr">
        <is>
          <t>Holdings [Line Items]</t>
        </is>
      </c>
      <c r="B642" s="4" t="inlineStr">
        <is>
          <t xml:space="preserve"> </t>
        </is>
      </c>
    </row>
    <row r="643">
      <c r="A643" s="4" t="inlineStr">
        <is>
          <t>Percent of Net Asset Value</t>
        </is>
      </c>
      <c r="B643" s="6" t="n">
        <v>0.011</v>
      </c>
    </row>
    <row r="644">
      <c r="A644" s="4" t="inlineStr">
        <is>
          <t>C000014193 | Health Care Distributors</t>
        </is>
      </c>
      <c r="B644" s="4" t="inlineStr">
        <is>
          <t xml:space="preserve"> </t>
        </is>
      </c>
    </row>
    <row r="645">
      <c r="A645" s="3" t="inlineStr">
        <is>
          <t>Holdings [Line Items]</t>
        </is>
      </c>
      <c r="B645" s="4" t="inlineStr">
        <is>
          <t xml:space="preserve"> </t>
        </is>
      </c>
    </row>
    <row r="646">
      <c r="A646" s="4" t="inlineStr">
        <is>
          <t>Percent of Net Asset Value</t>
        </is>
      </c>
      <c r="B646" s="6" t="n">
        <v>0.026</v>
      </c>
    </row>
    <row r="647">
      <c r="A647" s="4" t="inlineStr">
        <is>
          <t>C000014193 | Health Care Supplies</t>
        </is>
      </c>
      <c r="B647" s="4" t="inlineStr">
        <is>
          <t xml:space="preserve"> </t>
        </is>
      </c>
    </row>
    <row r="648">
      <c r="A648" s="3" t="inlineStr">
        <is>
          <t>Holdings [Line Items]</t>
        </is>
      </c>
      <c r="B648" s="4" t="inlineStr">
        <is>
          <t xml:space="preserve"> </t>
        </is>
      </c>
    </row>
    <row r="649">
      <c r="A649" s="4" t="inlineStr">
        <is>
          <t>Percent of Net Asset Value</t>
        </is>
      </c>
      <c r="B649" s="6" t="n">
        <v>0.044</v>
      </c>
    </row>
    <row r="650">
      <c r="A650" s="4" t="inlineStr">
        <is>
          <t>C000014193 | Managed Health Care</t>
        </is>
      </c>
      <c r="B650" s="4" t="inlineStr">
        <is>
          <t xml:space="preserve"> </t>
        </is>
      </c>
    </row>
    <row r="651">
      <c r="A651" s="3" t="inlineStr">
        <is>
          <t>Holdings [Line Items]</t>
        </is>
      </c>
      <c r="B651" s="4" t="inlineStr">
        <is>
          <t xml:space="preserve"> </t>
        </is>
      </c>
    </row>
    <row r="652">
      <c r="A652" s="4" t="inlineStr">
        <is>
          <t>Percent of Net Asset Value</t>
        </is>
      </c>
      <c r="B652" s="6" t="n">
        <v>0.065</v>
      </c>
    </row>
    <row r="653">
      <c r="A653" s="4" t="inlineStr">
        <is>
          <t>C000014193 | Life Sciences Tools &amp; Services</t>
        </is>
      </c>
      <c r="B653" s="4" t="inlineStr">
        <is>
          <t xml:space="preserve"> </t>
        </is>
      </c>
    </row>
    <row r="654">
      <c r="A654" s="3" t="inlineStr">
        <is>
          <t>Holdings [Line Items]</t>
        </is>
      </c>
      <c r="B654" s="4" t="inlineStr">
        <is>
          <t xml:space="preserve"> </t>
        </is>
      </c>
    </row>
    <row r="655">
      <c r="A655" s="4" t="inlineStr">
        <is>
          <t>Percent of Net Asset Value</t>
        </is>
      </c>
      <c r="B655" s="6" t="n">
        <v>0.102</v>
      </c>
    </row>
    <row r="656">
      <c r="A656" s="4" t="inlineStr">
        <is>
          <t>C000014193 | Biotechnology</t>
        </is>
      </c>
      <c r="B656" s="4" t="inlineStr">
        <is>
          <t xml:space="preserve"> </t>
        </is>
      </c>
    </row>
    <row r="657">
      <c r="A657" s="3" t="inlineStr">
        <is>
          <t>Holdings [Line Items]</t>
        </is>
      </c>
      <c r="B657" s="4" t="inlineStr">
        <is>
          <t xml:space="preserve"> </t>
        </is>
      </c>
    </row>
    <row r="658">
      <c r="A658" s="4" t="inlineStr">
        <is>
          <t>Percent of Net Asset Value</t>
        </is>
      </c>
      <c r="B658" s="6" t="n">
        <v>0.159</v>
      </c>
    </row>
    <row r="659">
      <c r="A659" s="4" t="inlineStr">
        <is>
          <t>C000014193 | Health Care Equipment</t>
        </is>
      </c>
      <c r="B659" s="4" t="inlineStr">
        <is>
          <t xml:space="preserve"> </t>
        </is>
      </c>
    </row>
    <row r="660">
      <c r="A660" s="3" t="inlineStr">
        <is>
          <t>Holdings [Line Items]</t>
        </is>
      </c>
      <c r="B660" s="4" t="inlineStr">
        <is>
          <t xml:space="preserve"> </t>
        </is>
      </c>
    </row>
    <row r="661">
      <c r="A661" s="4" t="inlineStr">
        <is>
          <t>Percent of Net Asset Value</t>
        </is>
      </c>
      <c r="B661" s="6" t="n">
        <v>0.167</v>
      </c>
    </row>
    <row r="662">
      <c r="A662" s="4" t="inlineStr">
        <is>
          <t>C000014193 | Pharmaceuticals</t>
        </is>
      </c>
      <c r="B662" s="4" t="inlineStr">
        <is>
          <t xml:space="preserve"> </t>
        </is>
      </c>
    </row>
    <row r="663">
      <c r="A663" s="3" t="inlineStr">
        <is>
          <t>Holdings [Line Items]</t>
        </is>
      </c>
      <c r="B663" s="4" t="inlineStr">
        <is>
          <t xml:space="preserve"> </t>
        </is>
      </c>
    </row>
    <row r="664">
      <c r="A664" s="4" t="inlineStr">
        <is>
          <t>Percent of Net Asset Value</t>
        </is>
      </c>
      <c r="B664" s="6" t="n">
        <v>0.404</v>
      </c>
    </row>
    <row r="665">
      <c r="A665" s="4" t="inlineStr">
        <is>
          <t>C000081646 | FR_532457108</t>
        </is>
      </c>
      <c r="B665" s="4" t="inlineStr">
        <is>
          <t xml:space="preserve"> </t>
        </is>
      </c>
    </row>
    <row r="666">
      <c r="A666" s="3" t="inlineStr">
        <is>
          <t>Holdings [Line Items]</t>
        </is>
      </c>
      <c r="B666" s="4" t="inlineStr">
        <is>
          <t xml:space="preserve"> </t>
        </is>
      </c>
    </row>
    <row r="667">
      <c r="A667" s="4" t="inlineStr">
        <is>
          <t>Percent of Total Investments</t>
        </is>
      </c>
      <c r="B667" s="6" t="n">
        <v>0.111</v>
      </c>
    </row>
    <row r="668">
      <c r="A668" s="4" t="inlineStr">
        <is>
          <t>C000081646 | FR_00287Y109</t>
        </is>
      </c>
      <c r="B668" s="4" t="inlineStr">
        <is>
          <t xml:space="preserve"> </t>
        </is>
      </c>
    </row>
    <row r="669">
      <c r="A669" s="3" t="inlineStr">
        <is>
          <t>Holdings [Line Items]</t>
        </is>
      </c>
      <c r="B669" s="4" t="inlineStr">
        <is>
          <t xml:space="preserve"> </t>
        </is>
      </c>
    </row>
    <row r="670">
      <c r="A670" s="4" t="inlineStr">
        <is>
          <t>Percent of Total Investments</t>
        </is>
      </c>
      <c r="B670" s="6" t="n">
        <v>0.063</v>
      </c>
    </row>
    <row r="671">
      <c r="A671" s="4" t="inlineStr">
        <is>
          <t>C000081646 | FR_BP6KMJ909</t>
        </is>
      </c>
      <c r="B671" s="4" t="inlineStr">
        <is>
          <t xml:space="preserve"> </t>
        </is>
      </c>
    </row>
    <row r="672">
      <c r="A672" s="3" t="inlineStr">
        <is>
          <t>Holdings [Line Items]</t>
        </is>
      </c>
      <c r="B672" s="4" t="inlineStr">
        <is>
          <t xml:space="preserve"> </t>
        </is>
      </c>
    </row>
    <row r="673">
      <c r="A673" s="4" t="inlineStr">
        <is>
          <t>Percent of Total Investments</t>
        </is>
      </c>
      <c r="B673" s="6" t="n">
        <v>0.052</v>
      </c>
    </row>
    <row r="674">
      <c r="A674" s="4" t="inlineStr">
        <is>
          <t>C000081646 | FR_098952906</t>
        </is>
      </c>
      <c r="B674" s="4" t="inlineStr">
        <is>
          <t xml:space="preserve"> </t>
        </is>
      </c>
    </row>
    <row r="675">
      <c r="A675" s="3" t="inlineStr">
        <is>
          <t>Holdings [Line Items]</t>
        </is>
      </c>
      <c r="B675" s="4" t="inlineStr">
        <is>
          <t xml:space="preserve"> </t>
        </is>
      </c>
    </row>
    <row r="676">
      <c r="A676" s="4" t="inlineStr">
        <is>
          <t>Percent of Total Investments</t>
        </is>
      </c>
      <c r="B676" s="6" t="n">
        <v>0.049</v>
      </c>
    </row>
    <row r="677">
      <c r="A677" s="4" t="inlineStr">
        <is>
          <t>C000081646 | FR_002824100</t>
        </is>
      </c>
      <c r="B677" s="4" t="inlineStr">
        <is>
          <t xml:space="preserve"> </t>
        </is>
      </c>
    </row>
    <row r="678">
      <c r="A678" s="3" t="inlineStr">
        <is>
          <t>Holdings [Line Items]</t>
        </is>
      </c>
      <c r="B678" s="4" t="inlineStr">
        <is>
          <t xml:space="preserve"> </t>
        </is>
      </c>
    </row>
    <row r="679">
      <c r="A679" s="4" t="inlineStr">
        <is>
          <t>Percent of Total Investments</t>
        </is>
      </c>
      <c r="B679" s="6" t="n">
        <v>0.045</v>
      </c>
    </row>
    <row r="680">
      <c r="A680" s="4" t="inlineStr">
        <is>
          <t>C000081646 | FR_91324P102</t>
        </is>
      </c>
      <c r="B680" s="4" t="inlineStr">
        <is>
          <t xml:space="preserve"> </t>
        </is>
      </c>
    </row>
    <row r="681">
      <c r="A681" s="3" t="inlineStr">
        <is>
          <t>Holdings [Line Items]</t>
        </is>
      </c>
      <c r="B681" s="4" t="inlineStr">
        <is>
          <t xml:space="preserve"> </t>
        </is>
      </c>
    </row>
    <row r="682">
      <c r="A682" s="4" t="inlineStr">
        <is>
          <t>Percent of Total Investments</t>
        </is>
      </c>
      <c r="B682" s="6" t="n">
        <v>0.042</v>
      </c>
    </row>
    <row r="683">
      <c r="A683" s="4" t="inlineStr">
        <is>
          <t>C000081646 | FR_711038901</t>
        </is>
      </c>
      <c r="B683" s="4" t="inlineStr">
        <is>
          <t xml:space="preserve"> </t>
        </is>
      </c>
    </row>
    <row r="684">
      <c r="A684" s="3" t="inlineStr">
        <is>
          <t>Holdings [Line Items]</t>
        </is>
      </c>
      <c r="B684" s="4" t="inlineStr">
        <is>
          <t xml:space="preserve"> </t>
        </is>
      </c>
    </row>
    <row r="685">
      <c r="A685" s="4" t="inlineStr">
        <is>
          <t>Percent of Total Investments</t>
        </is>
      </c>
      <c r="B685" s="6" t="n">
        <v>0.042</v>
      </c>
    </row>
    <row r="686">
      <c r="A686" s="4" t="inlineStr">
        <is>
          <t>C000081646 | FR_110122108</t>
        </is>
      </c>
      <c r="B686" s="4" t="inlineStr">
        <is>
          <t xml:space="preserve"> </t>
        </is>
      </c>
    </row>
    <row r="687">
      <c r="A687" s="3" t="inlineStr">
        <is>
          <t>Holdings [Line Items]</t>
        </is>
      </c>
      <c r="B687" s="4" t="inlineStr">
        <is>
          <t xml:space="preserve"> </t>
        </is>
      </c>
    </row>
    <row r="688">
      <c r="A688" s="4" t="inlineStr">
        <is>
          <t>Percent of Total Investments</t>
        </is>
      </c>
      <c r="B688" s="6" t="n">
        <v>0.036</v>
      </c>
    </row>
    <row r="689">
      <c r="A689" s="4" t="inlineStr">
        <is>
          <t>C000081646 | FR_883556102</t>
        </is>
      </c>
      <c r="B689" s="4" t="inlineStr">
        <is>
          <t xml:space="preserve"> </t>
        </is>
      </c>
    </row>
    <row r="690">
      <c r="A690" s="3" t="inlineStr">
        <is>
          <t>Holdings [Line Items]</t>
        </is>
      </c>
      <c r="B690" s="4" t="inlineStr">
        <is>
          <t xml:space="preserve"> </t>
        </is>
      </c>
    </row>
    <row r="691">
      <c r="A691" s="4" t="inlineStr">
        <is>
          <t>Percent of Total Investments</t>
        </is>
      </c>
      <c r="B691" s="6" t="n">
        <v>0.036</v>
      </c>
    </row>
    <row r="692">
      <c r="A692" s="4" t="inlineStr">
        <is>
          <t>C000081646 | FR_46120E602</t>
        </is>
      </c>
      <c r="B692" s="4" t="inlineStr">
        <is>
          <t xml:space="preserve"> </t>
        </is>
      </c>
    </row>
    <row r="693">
      <c r="A693" s="3" t="inlineStr">
        <is>
          <t>Holdings [Line Items]</t>
        </is>
      </c>
      <c r="B693" s="4" t="inlineStr">
        <is>
          <t xml:space="preserve"> </t>
        </is>
      </c>
    </row>
    <row r="694">
      <c r="A694" s="4" t="inlineStr">
        <is>
          <t>Percent of Total Investments</t>
        </is>
      </c>
      <c r="B694" s="6" t="n">
        <v>0.035</v>
      </c>
    </row>
    <row r="695">
      <c r="A695" s="4" t="inlineStr">
        <is>
          <t>C000081646 | Health Care Technology</t>
        </is>
      </c>
      <c r="B695" s="4" t="inlineStr">
        <is>
          <t xml:space="preserve"> </t>
        </is>
      </c>
    </row>
    <row r="696">
      <c r="A696" s="3" t="inlineStr">
        <is>
          <t>Holdings [Line Items]</t>
        </is>
      </c>
      <c r="B696" s="4" t="inlineStr">
        <is>
          <t xml:space="preserve"> </t>
        </is>
      </c>
    </row>
    <row r="697">
      <c r="A697" s="4" t="inlineStr">
        <is>
          <t>Percent of Net Asset Value</t>
        </is>
      </c>
      <c r="B697" s="6" t="n">
        <v>0.002</v>
      </c>
    </row>
    <row r="698">
      <c r="A698" s="4" t="inlineStr">
        <is>
          <t>C000081646 | Health Care Services</t>
        </is>
      </c>
      <c r="B698" s="4" t="inlineStr">
        <is>
          <t xml:space="preserve"> </t>
        </is>
      </c>
    </row>
    <row r="699">
      <c r="A699" s="3" t="inlineStr">
        <is>
          <t>Holdings [Line Items]</t>
        </is>
      </c>
      <c r="B699" s="4" t="inlineStr">
        <is>
          <t xml:space="preserve"> </t>
        </is>
      </c>
    </row>
    <row r="700">
      <c r="A700" s="4" t="inlineStr">
        <is>
          <t>Percent of Net Asset Value</t>
        </is>
      </c>
      <c r="B700" s="6" t="n">
        <v>0.006</v>
      </c>
    </row>
    <row r="701">
      <c r="A701" s="4" t="inlineStr">
        <is>
          <t>C000081646 | Short-Term Investments</t>
        </is>
      </c>
      <c r="B701" s="4" t="inlineStr">
        <is>
          <t xml:space="preserve"> </t>
        </is>
      </c>
    </row>
    <row r="702">
      <c r="A702" s="3" t="inlineStr">
        <is>
          <t>Holdings [Line Items]</t>
        </is>
      </c>
      <c r="B702" s="4" t="inlineStr">
        <is>
          <t xml:space="preserve"> </t>
        </is>
      </c>
    </row>
    <row r="703">
      <c r="A703" s="4" t="inlineStr">
        <is>
          <t>Percent of Net Asset Value</t>
        </is>
      </c>
      <c r="B703" s="6" t="n">
        <v>0.007</v>
      </c>
    </row>
    <row r="704">
      <c r="A704" s="4" t="inlineStr">
        <is>
          <t>C000081646 | Metal, Glass &amp; Plastic Containers</t>
        </is>
      </c>
      <c r="B704" s="4" t="inlineStr">
        <is>
          <t xml:space="preserve"> </t>
        </is>
      </c>
    </row>
    <row r="705">
      <c r="A705" s="3" t="inlineStr">
        <is>
          <t>Holdings [Line Items]</t>
        </is>
      </c>
      <c r="B705" s="4" t="inlineStr">
        <is>
          <t xml:space="preserve"> </t>
        </is>
      </c>
    </row>
    <row r="706">
      <c r="A706" s="4" t="inlineStr">
        <is>
          <t>Percent of Net Asset Value</t>
        </is>
      </c>
      <c r="B706" s="6" t="n">
        <v>0.007</v>
      </c>
    </row>
    <row r="707">
      <c r="A707" s="4" t="inlineStr">
        <is>
          <t>C000081646 | Exchange-Traded Funds</t>
        </is>
      </c>
      <c r="B707" s="4" t="inlineStr">
        <is>
          <t xml:space="preserve"> </t>
        </is>
      </c>
    </row>
    <row r="708">
      <c r="A708" s="3" t="inlineStr">
        <is>
          <t>Holdings [Line Items]</t>
        </is>
      </c>
      <c r="B708" s="4" t="inlineStr">
        <is>
          <t xml:space="preserve"> </t>
        </is>
      </c>
    </row>
    <row r="709">
      <c r="A709" s="4" t="inlineStr">
        <is>
          <t>Percent of Net Asset Value</t>
        </is>
      </c>
      <c r="B709" s="6" t="n">
        <v>0.011</v>
      </c>
    </row>
    <row r="710">
      <c r="A710" s="4" t="inlineStr">
        <is>
          <t>C000081646 | Health Care Distributors</t>
        </is>
      </c>
      <c r="B710" s="4" t="inlineStr">
        <is>
          <t xml:space="preserve"> </t>
        </is>
      </c>
    </row>
    <row r="711">
      <c r="A711" s="3" t="inlineStr">
        <is>
          <t>Holdings [Line Items]</t>
        </is>
      </c>
      <c r="B711" s="4" t="inlineStr">
        <is>
          <t xml:space="preserve"> </t>
        </is>
      </c>
    </row>
    <row r="712">
      <c r="A712" s="4" t="inlineStr">
        <is>
          <t>Percent of Net Asset Value</t>
        </is>
      </c>
      <c r="B712" s="6" t="n">
        <v>0.026</v>
      </c>
    </row>
    <row r="713">
      <c r="A713" s="4" t="inlineStr">
        <is>
          <t>C000081646 | Health Care Supplies</t>
        </is>
      </c>
      <c r="B713" s="4" t="inlineStr">
        <is>
          <t xml:space="preserve"> </t>
        </is>
      </c>
    </row>
    <row r="714">
      <c r="A714" s="3" t="inlineStr">
        <is>
          <t>Holdings [Line Items]</t>
        </is>
      </c>
      <c r="B714" s="4" t="inlineStr">
        <is>
          <t xml:space="preserve"> </t>
        </is>
      </c>
    </row>
    <row r="715">
      <c r="A715" s="4" t="inlineStr">
        <is>
          <t>Percent of Net Asset Value</t>
        </is>
      </c>
      <c r="B715" s="6" t="n">
        <v>0.044</v>
      </c>
    </row>
    <row r="716">
      <c r="A716" s="4" t="inlineStr">
        <is>
          <t>C000081646 | Managed Health Care</t>
        </is>
      </c>
      <c r="B716" s="4" t="inlineStr">
        <is>
          <t xml:space="preserve"> </t>
        </is>
      </c>
    </row>
    <row r="717">
      <c r="A717" s="3" t="inlineStr">
        <is>
          <t>Holdings [Line Items]</t>
        </is>
      </c>
      <c r="B717" s="4" t="inlineStr">
        <is>
          <t xml:space="preserve"> </t>
        </is>
      </c>
    </row>
    <row r="718">
      <c r="A718" s="4" t="inlineStr">
        <is>
          <t>Percent of Net Asset Value</t>
        </is>
      </c>
      <c r="B718" s="6" t="n">
        <v>0.065</v>
      </c>
    </row>
    <row r="719">
      <c r="A719" s="4" t="inlineStr">
        <is>
          <t>C000081646 | Life Sciences Tools &amp; Services</t>
        </is>
      </c>
      <c r="B719" s="4" t="inlineStr">
        <is>
          <t xml:space="preserve"> </t>
        </is>
      </c>
    </row>
    <row r="720">
      <c r="A720" s="3" t="inlineStr">
        <is>
          <t>Holdings [Line Items]</t>
        </is>
      </c>
      <c r="B720" s="4" t="inlineStr">
        <is>
          <t xml:space="preserve"> </t>
        </is>
      </c>
    </row>
    <row r="721">
      <c r="A721" s="4" t="inlineStr">
        <is>
          <t>Percent of Net Asset Value</t>
        </is>
      </c>
      <c r="B721" s="6" t="n">
        <v>0.102</v>
      </c>
    </row>
    <row r="722">
      <c r="A722" s="4" t="inlineStr">
        <is>
          <t>C000081646 | Biotechnology</t>
        </is>
      </c>
      <c r="B722" s="4" t="inlineStr">
        <is>
          <t xml:space="preserve"> </t>
        </is>
      </c>
    </row>
    <row r="723">
      <c r="A723" s="3" t="inlineStr">
        <is>
          <t>Holdings [Line Items]</t>
        </is>
      </c>
      <c r="B723" s="4" t="inlineStr">
        <is>
          <t xml:space="preserve"> </t>
        </is>
      </c>
    </row>
    <row r="724">
      <c r="A724" s="4" t="inlineStr">
        <is>
          <t>Percent of Net Asset Value</t>
        </is>
      </c>
      <c r="B724" s="6" t="n">
        <v>0.159</v>
      </c>
    </row>
    <row r="725">
      <c r="A725" s="4" t="inlineStr">
        <is>
          <t>C000081646 | Health Care Equipment</t>
        </is>
      </c>
      <c r="B725" s="4" t="inlineStr">
        <is>
          <t xml:space="preserve"> </t>
        </is>
      </c>
    </row>
    <row r="726">
      <c r="A726" s="3" t="inlineStr">
        <is>
          <t>Holdings [Line Items]</t>
        </is>
      </c>
      <c r="B726" s="4" t="inlineStr">
        <is>
          <t xml:space="preserve"> </t>
        </is>
      </c>
    </row>
    <row r="727">
      <c r="A727" s="4" t="inlineStr">
        <is>
          <t>Percent of Net Asset Value</t>
        </is>
      </c>
      <c r="B727" s="6" t="n">
        <v>0.167</v>
      </c>
    </row>
    <row r="728">
      <c r="A728" s="4" t="inlineStr">
        <is>
          <t>C000081646 | Pharmaceuticals</t>
        </is>
      </c>
      <c r="B728" s="4" t="inlineStr">
        <is>
          <t xml:space="preserve"> </t>
        </is>
      </c>
    </row>
    <row r="729">
      <c r="A729" s="3" t="inlineStr">
        <is>
          <t>Holdings [Line Items]</t>
        </is>
      </c>
      <c r="B729" s="4" t="inlineStr">
        <is>
          <t xml:space="preserve"> </t>
        </is>
      </c>
    </row>
    <row r="730">
      <c r="A730" s="4" t="inlineStr">
        <is>
          <t>Percent of Net Asset Value</t>
        </is>
      </c>
      <c r="B730" s="6" t="n">
        <v>0.404</v>
      </c>
    </row>
    <row r="731">
      <c r="A731" s="4" t="inlineStr">
        <is>
          <t>C000014194 | FR_532457108</t>
        </is>
      </c>
      <c r="B731" s="4" t="inlineStr">
        <is>
          <t xml:space="preserve"> </t>
        </is>
      </c>
    </row>
    <row r="732">
      <c r="A732" s="3" t="inlineStr">
        <is>
          <t>Holdings [Line Items]</t>
        </is>
      </c>
      <c r="B732" s="4" t="inlineStr">
        <is>
          <t xml:space="preserve"> </t>
        </is>
      </c>
    </row>
    <row r="733">
      <c r="A733" s="4" t="inlineStr">
        <is>
          <t>Percent of Total Investments</t>
        </is>
      </c>
      <c r="B733" s="6" t="n">
        <v>0.111</v>
      </c>
    </row>
    <row r="734">
      <c r="A734" s="4" t="inlineStr">
        <is>
          <t>C000014194 | FR_00287Y109</t>
        </is>
      </c>
      <c r="B734" s="4" t="inlineStr">
        <is>
          <t xml:space="preserve"> </t>
        </is>
      </c>
    </row>
    <row r="735">
      <c r="A735" s="3" t="inlineStr">
        <is>
          <t>Holdings [Line Items]</t>
        </is>
      </c>
      <c r="B735" s="4" t="inlineStr">
        <is>
          <t xml:space="preserve"> </t>
        </is>
      </c>
    </row>
    <row r="736">
      <c r="A736" s="4" t="inlineStr">
        <is>
          <t>Percent of Total Investments</t>
        </is>
      </c>
      <c r="B736" s="6" t="n">
        <v>0.063</v>
      </c>
    </row>
    <row r="737">
      <c r="A737" s="4" t="inlineStr">
        <is>
          <t>C000014194 | FR_BP6KMJ909</t>
        </is>
      </c>
      <c r="B737" s="4" t="inlineStr">
        <is>
          <t xml:space="preserve"> </t>
        </is>
      </c>
    </row>
    <row r="738">
      <c r="A738" s="3" t="inlineStr">
        <is>
          <t>Holdings [Line Items]</t>
        </is>
      </c>
      <c r="B738" s="4" t="inlineStr">
        <is>
          <t xml:space="preserve"> </t>
        </is>
      </c>
    </row>
    <row r="739">
      <c r="A739" s="4" t="inlineStr">
        <is>
          <t>Percent of Total Investments</t>
        </is>
      </c>
      <c r="B739" s="6" t="n">
        <v>0.052</v>
      </c>
    </row>
    <row r="740">
      <c r="A740" s="4" t="inlineStr">
        <is>
          <t>C000014194 | FR_098952906</t>
        </is>
      </c>
      <c r="B740" s="4" t="inlineStr">
        <is>
          <t xml:space="preserve"> </t>
        </is>
      </c>
    </row>
    <row r="741">
      <c r="A741" s="3" t="inlineStr">
        <is>
          <t>Holdings [Line Items]</t>
        </is>
      </c>
      <c r="B741" s="4" t="inlineStr">
        <is>
          <t xml:space="preserve"> </t>
        </is>
      </c>
    </row>
    <row r="742">
      <c r="A742" s="4" t="inlineStr">
        <is>
          <t>Percent of Total Investments</t>
        </is>
      </c>
      <c r="B742" s="6" t="n">
        <v>0.049</v>
      </c>
    </row>
    <row r="743">
      <c r="A743" s="4" t="inlineStr">
        <is>
          <t>C000014194 | FR_002824100</t>
        </is>
      </c>
      <c r="B743" s="4" t="inlineStr">
        <is>
          <t xml:space="preserve"> </t>
        </is>
      </c>
    </row>
    <row r="744">
      <c r="A744" s="3" t="inlineStr">
        <is>
          <t>Holdings [Line Items]</t>
        </is>
      </c>
      <c r="B744" s="4" t="inlineStr">
        <is>
          <t xml:space="preserve"> </t>
        </is>
      </c>
    </row>
    <row r="745">
      <c r="A745" s="4" t="inlineStr">
        <is>
          <t>Percent of Total Investments</t>
        </is>
      </c>
      <c r="B745" s="6" t="n">
        <v>0.045</v>
      </c>
    </row>
    <row r="746">
      <c r="A746" s="4" t="inlineStr">
        <is>
          <t>C000014194 | FR_91324P102</t>
        </is>
      </c>
      <c r="B746" s="4" t="inlineStr">
        <is>
          <t xml:space="preserve"> </t>
        </is>
      </c>
    </row>
    <row r="747">
      <c r="A747" s="3" t="inlineStr">
        <is>
          <t>Holdings [Line Items]</t>
        </is>
      </c>
      <c r="B747" s="4" t="inlineStr">
        <is>
          <t xml:space="preserve"> </t>
        </is>
      </c>
    </row>
    <row r="748">
      <c r="A748" s="4" t="inlineStr">
        <is>
          <t>Percent of Total Investments</t>
        </is>
      </c>
      <c r="B748" s="6" t="n">
        <v>0.042</v>
      </c>
    </row>
    <row r="749">
      <c r="A749" s="4" t="inlineStr">
        <is>
          <t>C000014194 | FR_711038901</t>
        </is>
      </c>
      <c r="B749" s="4" t="inlineStr">
        <is>
          <t xml:space="preserve"> </t>
        </is>
      </c>
    </row>
    <row r="750">
      <c r="A750" s="3" t="inlineStr">
        <is>
          <t>Holdings [Line Items]</t>
        </is>
      </c>
      <c r="B750" s="4" t="inlineStr">
        <is>
          <t xml:space="preserve"> </t>
        </is>
      </c>
    </row>
    <row r="751">
      <c r="A751" s="4" t="inlineStr">
        <is>
          <t>Percent of Total Investments</t>
        </is>
      </c>
      <c r="B751" s="6" t="n">
        <v>0.042</v>
      </c>
    </row>
    <row r="752">
      <c r="A752" s="4" t="inlineStr">
        <is>
          <t>C000014194 | FR_110122108</t>
        </is>
      </c>
      <c r="B752" s="4" t="inlineStr">
        <is>
          <t xml:space="preserve"> </t>
        </is>
      </c>
    </row>
    <row r="753">
      <c r="A753" s="3" t="inlineStr">
        <is>
          <t>Holdings [Line Items]</t>
        </is>
      </c>
      <c r="B753" s="4" t="inlineStr">
        <is>
          <t xml:space="preserve"> </t>
        </is>
      </c>
    </row>
    <row r="754">
      <c r="A754" s="4" t="inlineStr">
        <is>
          <t>Percent of Total Investments</t>
        </is>
      </c>
      <c r="B754" s="6" t="n">
        <v>0.036</v>
      </c>
    </row>
    <row r="755">
      <c r="A755" s="4" t="inlineStr">
        <is>
          <t>C000014194 | FR_883556102</t>
        </is>
      </c>
      <c r="B755" s="4" t="inlineStr">
        <is>
          <t xml:space="preserve"> </t>
        </is>
      </c>
    </row>
    <row r="756">
      <c r="A756" s="3" t="inlineStr">
        <is>
          <t>Holdings [Line Items]</t>
        </is>
      </c>
      <c r="B756" s="4" t="inlineStr">
        <is>
          <t xml:space="preserve"> </t>
        </is>
      </c>
    </row>
    <row r="757">
      <c r="A757" s="4" t="inlineStr">
        <is>
          <t>Percent of Total Investments</t>
        </is>
      </c>
      <c r="B757" s="6" t="n">
        <v>0.036</v>
      </c>
    </row>
    <row r="758">
      <c r="A758" s="4" t="inlineStr">
        <is>
          <t>C000014194 | FR_46120E602</t>
        </is>
      </c>
      <c r="B758" s="4" t="inlineStr">
        <is>
          <t xml:space="preserve"> </t>
        </is>
      </c>
    </row>
    <row r="759">
      <c r="A759" s="3" t="inlineStr">
        <is>
          <t>Holdings [Line Items]</t>
        </is>
      </c>
      <c r="B759" s="4" t="inlineStr">
        <is>
          <t xml:space="preserve"> </t>
        </is>
      </c>
    </row>
    <row r="760">
      <c r="A760" s="4" t="inlineStr">
        <is>
          <t>Percent of Total Investments</t>
        </is>
      </c>
      <c r="B760" s="6" t="n">
        <v>0.035</v>
      </c>
    </row>
    <row r="761">
      <c r="A761" s="4" t="inlineStr">
        <is>
          <t>C000014194 | Health Care Technology</t>
        </is>
      </c>
      <c r="B761" s="4" t="inlineStr">
        <is>
          <t xml:space="preserve"> </t>
        </is>
      </c>
    </row>
    <row r="762">
      <c r="A762" s="3" t="inlineStr">
        <is>
          <t>Holdings [Line Items]</t>
        </is>
      </c>
      <c r="B762" s="4" t="inlineStr">
        <is>
          <t xml:space="preserve"> </t>
        </is>
      </c>
    </row>
    <row r="763">
      <c r="A763" s="4" t="inlineStr">
        <is>
          <t>Percent of Net Asset Value</t>
        </is>
      </c>
      <c r="B763" s="6" t="n">
        <v>0.002</v>
      </c>
    </row>
    <row r="764">
      <c r="A764" s="4" t="inlineStr">
        <is>
          <t>C000014194 | Health Care Services</t>
        </is>
      </c>
      <c r="B764" s="4" t="inlineStr">
        <is>
          <t xml:space="preserve"> </t>
        </is>
      </c>
    </row>
    <row r="765">
      <c r="A765" s="3" t="inlineStr">
        <is>
          <t>Holdings [Line Items]</t>
        </is>
      </c>
      <c r="B765" s="4" t="inlineStr">
        <is>
          <t xml:space="preserve"> </t>
        </is>
      </c>
    </row>
    <row r="766">
      <c r="A766" s="4" t="inlineStr">
        <is>
          <t>Percent of Net Asset Value</t>
        </is>
      </c>
      <c r="B766" s="6" t="n">
        <v>0.006</v>
      </c>
    </row>
    <row r="767">
      <c r="A767" s="4" t="inlineStr">
        <is>
          <t>C000014194 | Short-Term Investments</t>
        </is>
      </c>
      <c r="B767" s="4" t="inlineStr">
        <is>
          <t xml:space="preserve"> </t>
        </is>
      </c>
    </row>
    <row r="768">
      <c r="A768" s="3" t="inlineStr">
        <is>
          <t>Holdings [Line Items]</t>
        </is>
      </c>
      <c r="B768" s="4" t="inlineStr">
        <is>
          <t xml:space="preserve"> </t>
        </is>
      </c>
    </row>
    <row r="769">
      <c r="A769" s="4" t="inlineStr">
        <is>
          <t>Percent of Net Asset Value</t>
        </is>
      </c>
      <c r="B769" s="6" t="n">
        <v>0.007</v>
      </c>
    </row>
    <row r="770">
      <c r="A770" s="4" t="inlineStr">
        <is>
          <t>C000014194 | Metal, Glass &amp; Plastic Containers</t>
        </is>
      </c>
      <c r="B770" s="4" t="inlineStr">
        <is>
          <t xml:space="preserve"> </t>
        </is>
      </c>
    </row>
    <row r="771">
      <c r="A771" s="3" t="inlineStr">
        <is>
          <t>Holdings [Line Items]</t>
        </is>
      </c>
      <c r="B771" s="4" t="inlineStr">
        <is>
          <t xml:space="preserve"> </t>
        </is>
      </c>
    </row>
    <row r="772">
      <c r="A772" s="4" t="inlineStr">
        <is>
          <t>Percent of Net Asset Value</t>
        </is>
      </c>
      <c r="B772" s="6" t="n">
        <v>0.007</v>
      </c>
    </row>
    <row r="773">
      <c r="A773" s="4" t="inlineStr">
        <is>
          <t>C000014194 | Exchange-Traded Funds</t>
        </is>
      </c>
      <c r="B773" s="4" t="inlineStr">
        <is>
          <t xml:space="preserve"> </t>
        </is>
      </c>
    </row>
    <row r="774">
      <c r="A774" s="3" t="inlineStr">
        <is>
          <t>Holdings [Line Items]</t>
        </is>
      </c>
      <c r="B774" s="4" t="inlineStr">
        <is>
          <t xml:space="preserve"> </t>
        </is>
      </c>
    </row>
    <row r="775">
      <c r="A775" s="4" t="inlineStr">
        <is>
          <t>Percent of Net Asset Value</t>
        </is>
      </c>
      <c r="B775" s="6" t="n">
        <v>0.011</v>
      </c>
    </row>
    <row r="776">
      <c r="A776" s="4" t="inlineStr">
        <is>
          <t>C000014194 | Health Care Distributors</t>
        </is>
      </c>
      <c r="B776" s="4" t="inlineStr">
        <is>
          <t xml:space="preserve"> </t>
        </is>
      </c>
    </row>
    <row r="777">
      <c r="A777" s="3" t="inlineStr">
        <is>
          <t>Holdings [Line Items]</t>
        </is>
      </c>
      <c r="B777" s="4" t="inlineStr">
        <is>
          <t xml:space="preserve"> </t>
        </is>
      </c>
    </row>
    <row r="778">
      <c r="A778" s="4" t="inlineStr">
        <is>
          <t>Percent of Net Asset Value</t>
        </is>
      </c>
      <c r="B778" s="6" t="n">
        <v>0.026</v>
      </c>
    </row>
    <row r="779">
      <c r="A779" s="4" t="inlineStr">
        <is>
          <t>C000014194 | Health Care Supplies</t>
        </is>
      </c>
      <c r="B779" s="4" t="inlineStr">
        <is>
          <t xml:space="preserve"> </t>
        </is>
      </c>
    </row>
    <row r="780">
      <c r="A780" s="3" t="inlineStr">
        <is>
          <t>Holdings [Line Items]</t>
        </is>
      </c>
      <c r="B780" s="4" t="inlineStr">
        <is>
          <t xml:space="preserve"> </t>
        </is>
      </c>
    </row>
    <row r="781">
      <c r="A781" s="4" t="inlineStr">
        <is>
          <t>Percent of Net Asset Value</t>
        </is>
      </c>
      <c r="B781" s="6" t="n">
        <v>0.044</v>
      </c>
    </row>
    <row r="782">
      <c r="A782" s="4" t="inlineStr">
        <is>
          <t>C000014194 | Managed Health Care</t>
        </is>
      </c>
      <c r="B782" s="4" t="inlineStr">
        <is>
          <t xml:space="preserve"> </t>
        </is>
      </c>
    </row>
    <row r="783">
      <c r="A783" s="3" t="inlineStr">
        <is>
          <t>Holdings [Line Items]</t>
        </is>
      </c>
      <c r="B783" s="4" t="inlineStr">
        <is>
          <t xml:space="preserve"> </t>
        </is>
      </c>
    </row>
    <row r="784">
      <c r="A784" s="4" t="inlineStr">
        <is>
          <t>Percent of Net Asset Value</t>
        </is>
      </c>
      <c r="B784" s="6" t="n">
        <v>0.065</v>
      </c>
    </row>
    <row r="785">
      <c r="A785" s="4" t="inlineStr">
        <is>
          <t>C000014194 | Life Sciences Tools &amp; Services</t>
        </is>
      </c>
      <c r="B785" s="4" t="inlineStr">
        <is>
          <t xml:space="preserve"> </t>
        </is>
      </c>
    </row>
    <row r="786">
      <c r="A786" s="3" t="inlineStr">
        <is>
          <t>Holdings [Line Items]</t>
        </is>
      </c>
      <c r="B786" s="4" t="inlineStr">
        <is>
          <t xml:space="preserve"> </t>
        </is>
      </c>
    </row>
    <row r="787">
      <c r="A787" s="4" t="inlineStr">
        <is>
          <t>Percent of Net Asset Value</t>
        </is>
      </c>
      <c r="B787" s="6" t="n">
        <v>0.102</v>
      </c>
    </row>
    <row r="788">
      <c r="A788" s="4" t="inlineStr">
        <is>
          <t>C000014194 | Biotechnology</t>
        </is>
      </c>
      <c r="B788" s="4" t="inlineStr">
        <is>
          <t xml:space="preserve"> </t>
        </is>
      </c>
    </row>
    <row r="789">
      <c r="A789" s="3" t="inlineStr">
        <is>
          <t>Holdings [Line Items]</t>
        </is>
      </c>
      <c r="B789" s="4" t="inlineStr">
        <is>
          <t xml:space="preserve"> </t>
        </is>
      </c>
    </row>
    <row r="790">
      <c r="A790" s="4" t="inlineStr">
        <is>
          <t>Percent of Net Asset Value</t>
        </is>
      </c>
      <c r="B790" s="6" t="n">
        <v>0.159</v>
      </c>
    </row>
    <row r="791">
      <c r="A791" s="4" t="inlineStr">
        <is>
          <t>C000014194 | Health Care Equipment</t>
        </is>
      </c>
      <c r="B791" s="4" t="inlineStr">
        <is>
          <t xml:space="preserve"> </t>
        </is>
      </c>
    </row>
    <row r="792">
      <c r="A792" s="3" t="inlineStr">
        <is>
          <t>Holdings [Line Items]</t>
        </is>
      </c>
      <c r="B792" s="4" t="inlineStr">
        <is>
          <t xml:space="preserve"> </t>
        </is>
      </c>
    </row>
    <row r="793">
      <c r="A793" s="4" t="inlineStr">
        <is>
          <t>Percent of Net Asset Value</t>
        </is>
      </c>
      <c r="B793" s="6" t="n">
        <v>0.167</v>
      </c>
    </row>
    <row r="794">
      <c r="A794" s="4" t="inlineStr">
        <is>
          <t>C000014194 | Pharmaceuticals</t>
        </is>
      </c>
      <c r="B794" s="4" t="inlineStr">
        <is>
          <t xml:space="preserve"> </t>
        </is>
      </c>
    </row>
    <row r="795">
      <c r="A795" s="3" t="inlineStr">
        <is>
          <t>Holdings [Line Items]</t>
        </is>
      </c>
      <c r="B795" s="4" t="inlineStr">
        <is>
          <t xml:space="preserve"> </t>
        </is>
      </c>
    </row>
    <row r="796">
      <c r="A796" s="4" t="inlineStr">
        <is>
          <t>Percent of Net Asset Value</t>
        </is>
      </c>
      <c r="B796" s="6" t="n">
        <v>0.404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23T19:11:36Z</dcterms:created>
  <dcterms:modified xmlns:dcterms="http://purl.org/dc/terms/" xmlns:xsi="http://www.w3.org/2001/XMLSchema-instance" xsi:type="dcterms:W3CDTF">2025-04-23T19:11:37Z</dcterms:modified>
</cp:coreProperties>
</file>